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Nature of Business and Interim " sheetId="10" state="visible" r:id="rId10"/>
    <sheet xmlns:r="http://schemas.openxmlformats.org/officeDocument/2006/relationships" name="New Accounting Principles and R" sheetId="11" state="visible" r:id="rId11"/>
    <sheet xmlns:r="http://schemas.openxmlformats.org/officeDocument/2006/relationships" name="Revenue from Contracts with Cus" sheetId="12" state="visible" r:id="rId12"/>
    <sheet xmlns:r="http://schemas.openxmlformats.org/officeDocument/2006/relationships" name="Property, Plant and Equipment" sheetId="13" state="visible" r:id="rId13"/>
    <sheet xmlns:r="http://schemas.openxmlformats.org/officeDocument/2006/relationships" name="Discontinued Operations and Ass" sheetId="14" state="visible" r:id="rId14"/>
    <sheet xmlns:r="http://schemas.openxmlformats.org/officeDocument/2006/relationships" name="Financing Arrangements and Debt" sheetId="15" state="visible" r:id="rId15"/>
    <sheet xmlns:r="http://schemas.openxmlformats.org/officeDocument/2006/relationships" name="Other Financial Information" sheetId="16" state="visible" r:id="rId16"/>
    <sheet xmlns:r="http://schemas.openxmlformats.org/officeDocument/2006/relationships" name="Employee and Retiree Benefit Pl" sheetId="17" state="visible" r:id="rId17"/>
    <sheet xmlns:r="http://schemas.openxmlformats.org/officeDocument/2006/relationships" name="Incentive Plan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inancial Instruments and Risk " sheetId="21" state="visible" r:id="rId21"/>
    <sheet xmlns:r="http://schemas.openxmlformats.org/officeDocument/2006/relationships" name="Accumulated Other Comprehensive" sheetId="22" state="visible" r:id="rId22"/>
    <sheet xmlns:r="http://schemas.openxmlformats.org/officeDocument/2006/relationships" name="Environmental and Other Conting" sheetId="23" state="visible" r:id="rId23"/>
    <sheet xmlns:r="http://schemas.openxmlformats.org/officeDocument/2006/relationships" name="Commitments" sheetId="24" state="visible" r:id="rId24"/>
    <sheet xmlns:r="http://schemas.openxmlformats.org/officeDocument/2006/relationships" name="Business Segments" sheetId="25" state="visible" r:id="rId25"/>
    <sheet xmlns:r="http://schemas.openxmlformats.org/officeDocument/2006/relationships" name="Nature of Business and Interi26" sheetId="26" state="visible" r:id="rId26"/>
    <sheet xmlns:r="http://schemas.openxmlformats.org/officeDocument/2006/relationships" name="Revenue from Contracts with C27" sheetId="27" state="visible" r:id="rId27"/>
    <sheet xmlns:r="http://schemas.openxmlformats.org/officeDocument/2006/relationships" name="Property, Plant and Equipment (" sheetId="28" state="visible" r:id="rId28"/>
    <sheet xmlns:r="http://schemas.openxmlformats.org/officeDocument/2006/relationships" name="Discontinued Operations and A29" sheetId="29" state="visible" r:id="rId29"/>
    <sheet xmlns:r="http://schemas.openxmlformats.org/officeDocument/2006/relationships" name="Other Financial Information (Ta" sheetId="30" state="visible" r:id="rId30"/>
    <sheet xmlns:r="http://schemas.openxmlformats.org/officeDocument/2006/relationships" name="Employee and Retiree Benefit 31" sheetId="31" state="visible" r:id="rId31"/>
    <sheet xmlns:r="http://schemas.openxmlformats.org/officeDocument/2006/relationships" name="Incentive Plan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Financial Instruments and Ris35" sheetId="35" state="visible" r:id="rId35"/>
    <sheet xmlns:r="http://schemas.openxmlformats.org/officeDocument/2006/relationships" name="Accumulated Other Comprehensi36" sheetId="36" state="visible" r:id="rId36"/>
    <sheet xmlns:r="http://schemas.openxmlformats.org/officeDocument/2006/relationships" name="Business Segments (Tables)" sheetId="37" state="visible" r:id="rId37"/>
    <sheet xmlns:r="http://schemas.openxmlformats.org/officeDocument/2006/relationships" name="New Accounting Principles and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Discontinued Operations and A45" sheetId="45" state="visible" r:id="rId45"/>
    <sheet xmlns:r="http://schemas.openxmlformats.org/officeDocument/2006/relationships" name="Discontinued Operations and A46" sheetId="46" state="visible" r:id="rId46"/>
    <sheet xmlns:r="http://schemas.openxmlformats.org/officeDocument/2006/relationships" name="Financing Arrangements and De47" sheetId="47" state="visible" r:id="rId47"/>
    <sheet xmlns:r="http://schemas.openxmlformats.org/officeDocument/2006/relationships" name="Other Financial Information (No" sheetId="48" state="visible" r:id="rId48"/>
    <sheet xmlns:r="http://schemas.openxmlformats.org/officeDocument/2006/relationships" name="Employee and Retiree Benefit 49" sheetId="49" state="visible" r:id="rId49"/>
    <sheet xmlns:r="http://schemas.openxmlformats.org/officeDocument/2006/relationships" name="Employee and Retiree Benefit 50" sheetId="50" state="visible" r:id="rId50"/>
    <sheet xmlns:r="http://schemas.openxmlformats.org/officeDocument/2006/relationships" name="Incentive Plans (Narrative) (De" sheetId="51" state="visible" r:id="rId51"/>
    <sheet xmlns:r="http://schemas.openxmlformats.org/officeDocument/2006/relationships" name="Incentive Plans (Share-Based Pl" sheetId="52" state="visible" r:id="rId52"/>
    <sheet xmlns:r="http://schemas.openxmlformats.org/officeDocument/2006/relationships" name="Earnings per Share (Weighted-Av" sheetId="53" state="visible" r:id="rId53"/>
    <sheet xmlns:r="http://schemas.openxmlformats.org/officeDocument/2006/relationships" name="Earnings per Share (Anti Diluti" sheetId="54" state="visible" r:id="rId54"/>
    <sheet xmlns:r="http://schemas.openxmlformats.org/officeDocument/2006/relationships" name="Income Taxes (Narrative) (Detai" sheetId="55" state="visible" r:id="rId55"/>
    <sheet xmlns:r="http://schemas.openxmlformats.org/officeDocument/2006/relationships" name="Income Taxes (Effective Income " sheetId="56" state="visible" r:id="rId56"/>
    <sheet xmlns:r="http://schemas.openxmlformats.org/officeDocument/2006/relationships" name="Financial Instruments and Ris57" sheetId="57" state="visible" r:id="rId57"/>
    <sheet xmlns:r="http://schemas.openxmlformats.org/officeDocument/2006/relationships" name="Financial Instruments and Ris58" sheetId="58" state="visible" r:id="rId58"/>
    <sheet xmlns:r="http://schemas.openxmlformats.org/officeDocument/2006/relationships" name="Financial Instruments and Ris59" sheetId="59" state="visible" r:id="rId59"/>
    <sheet xmlns:r="http://schemas.openxmlformats.org/officeDocument/2006/relationships" name="Financial Instruments and Ris60" sheetId="60" state="visible" r:id="rId60"/>
    <sheet xmlns:r="http://schemas.openxmlformats.org/officeDocument/2006/relationships" name="Accumulated Other Comprehensi61" sheetId="61" state="visible" r:id="rId61"/>
    <sheet xmlns:r="http://schemas.openxmlformats.org/officeDocument/2006/relationships" name="Environmental and Other Conti62" sheetId="62" state="visible" r:id="rId62"/>
    <sheet xmlns:r="http://schemas.openxmlformats.org/officeDocument/2006/relationships" name="Commitments (Narrative) (Detail" sheetId="63" state="visible" r:id="rId63"/>
    <sheet xmlns:r="http://schemas.openxmlformats.org/officeDocument/2006/relationships" name="Business Segments (Segment Info" sheetId="64" state="visible" r:id="rId64"/>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ur</t>
  </si>
  <si>
    <t>Entity Registrant Name</t>
  </si>
  <si>
    <t>MURPHY OIL CORP /DE</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equivalents</t>
  </si>
  <si>
    <t>Accounts receivable, less allowance for doubtful accounts of $1,605 in 2018 and 2017</t>
  </si>
  <si>
    <t>Inventories, at lower of cost or market</t>
  </si>
  <si>
    <t>Prepaid expenses</t>
  </si>
  <si>
    <t>Assets held for sale</t>
  </si>
  <si>
    <t>Total current assets</t>
  </si>
  <si>
    <t>Property, plant and equipment, at cost less accumulated depreciation, depletion and amortization of $12,422,869 in 2018 and $12,280,741 in 2017</t>
  </si>
  <si>
    <t>Deferred income taxes</t>
  </si>
  <si>
    <t>Deferred charges and other assets</t>
  </si>
  <si>
    <t>Total assets</t>
  </si>
  <si>
    <t>Current liabilities</t>
  </si>
  <si>
    <t>Current maturities of long-term debt</t>
  </si>
  <si>
    <t>Accounts payable</t>
  </si>
  <si>
    <t>Income taxes payable</t>
  </si>
  <si>
    <t>Other taxes payable</t>
  </si>
  <si>
    <t>Other accrued liabilities</t>
  </si>
  <si>
    <t>Liabilities associated with assets held for sale</t>
  </si>
  <si>
    <t>Total current liabilities</t>
  </si>
  <si>
    <t>Long-term debt, including capital lease obligation</t>
  </si>
  <si>
    <t>Asset retirement obligations</t>
  </si>
  <si>
    <t>Deferred credits and other liabilities</t>
  </si>
  <si>
    <t>Stockholders' equity</t>
  </si>
  <si>
    <t>Cumulative Preferred Stock, par $100, authorized 400,000 shares, none issued</t>
  </si>
  <si>
    <t xml:space="preserve"> </t>
  </si>
  <si>
    <t>Common Stock, par $1.00, authorized 450,000,000 shares, issued 195,065,341 shares in 2018 and 195,055,724 in 2017</t>
  </si>
  <si>
    <t>Capital in excess of par value</t>
  </si>
  <si>
    <t>Retained earnings</t>
  </si>
  <si>
    <t>Accumulated other comprehensive loss</t>
  </si>
  <si>
    <t>Treasury stock</t>
  </si>
  <si>
    <t>Total stockholders' equity</t>
  </si>
  <si>
    <t>Total liabilities and stockholders' equity</t>
  </si>
  <si>
    <t>CONSOLIDATED BALANCE SHEETS (Parenthetical) - USD ($) $ in Thousands</t>
  </si>
  <si>
    <t>CONSOLIDATED BALANCE SHEETS [Abstract]</t>
  </si>
  <si>
    <t>Accounts receivable, allowance for doubtful accounts</t>
  </si>
  <si>
    <t>Property, plant and equipment, accumulated depreciation, depletion and amortization</t>
  </si>
  <si>
    <t>Cumulative Preferred Stock, par value (per share)</t>
  </si>
  <si>
    <t>Cumulative Preferred Stock, authorized shares</t>
  </si>
  <si>
    <t>Cumulative Preferred Stock, shares issued</t>
  </si>
  <si>
    <t>Common Stock, par value (per share)</t>
  </si>
  <si>
    <t>Common Stock, authorized shares</t>
  </si>
  <si>
    <t>Common Stock, shares issued</t>
  </si>
  <si>
    <t>CONSOLIDATED STATEMENTS OF OPERATIONS - USD ($) $ in Thousands</t>
  </si>
  <si>
    <t>Mar. 31, 2017</t>
  </si>
  <si>
    <t>[1]</t>
  </si>
  <si>
    <t>Revenues</t>
  </si>
  <si>
    <t>Revenue from sales to customers</t>
  </si>
  <si>
    <t>Gain (loss) on crude contracts</t>
  </si>
  <si>
    <t>Gain on sale of assets and other income</t>
  </si>
  <si>
    <t>Total revenues</t>
  </si>
  <si>
    <t>Costs and Expenses</t>
  </si>
  <si>
    <t>Lease operating expenses</t>
  </si>
  <si>
    <t>Severance and ad valorem taxes</t>
  </si>
  <si>
    <t>Exploration expenses, including undeveloped lease amortization</t>
  </si>
  <si>
    <t>Selling and general expenses</t>
  </si>
  <si>
    <t>Depreciation, depletion and amortization</t>
  </si>
  <si>
    <t>Accretion of asset retirement obligations</t>
  </si>
  <si>
    <t>Other expense (benefit)</t>
  </si>
  <si>
    <t>Total costs and expenses</t>
  </si>
  <si>
    <t>Operating income from continuing operations</t>
  </si>
  <si>
    <t>Other income (loss)</t>
  </si>
  <si>
    <t>Interest and other income (loss)</t>
  </si>
  <si>
    <t>Interest expense, net</t>
  </si>
  <si>
    <t>Total other loss</t>
  </si>
  <si>
    <t>Income from continuing operations before income taxes</t>
  </si>
  <si>
    <t>Income tax expense (benefit)</t>
  </si>
  <si>
    <t>Income from continuing operations</t>
  </si>
  <si>
    <t>Income (loss) from discontinued operations, net of income taxes</t>
  </si>
  <si>
    <t>NET INCOME</t>
  </si>
  <si>
    <t>INCOME PER COMMON SHARE - BASIC</t>
  </si>
  <si>
    <t>Continuing operations</t>
  </si>
  <si>
    <t>Discontinued operations</t>
  </si>
  <si>
    <t>Net Income</t>
  </si>
  <si>
    <t>INCOME PER COMMON SHARE - DILUTED</t>
  </si>
  <si>
    <t>Cash dividends per Common share</t>
  </si>
  <si>
    <t>Average Common shares outstanding</t>
  </si>
  <si>
    <t>Basic</t>
  </si>
  <si>
    <t>Diluted</t>
  </si>
  <si>
    <t>Reclassified to conform to current presentation (see Notes A and B).</t>
  </si>
  <si>
    <t>CONSOLIDATED STATEMENTS OF COMPREHENSIVE INCOME - USD ($) $ in Thousands</t>
  </si>
  <si>
    <t>CONSOLIDATED STATEMENTS OF COMPREHENSIVE INCOME [Abstract]</t>
  </si>
  <si>
    <t>Net income</t>
  </si>
  <si>
    <t>Other comprehensive income (loss), net of tax</t>
  </si>
  <si>
    <t>Net gain (loss) from foreign currency translation</t>
  </si>
  <si>
    <t>Retirement and postretirement benefit plans</t>
  </si>
  <si>
    <t>Deferred loss on interest rate hedges reclassified to interest expense</t>
  </si>
  <si>
    <t>Reclassification of certain tax effects to retained earnings</t>
  </si>
  <si>
    <t>Other</t>
  </si>
  <si>
    <t>Other comprehensive income (loss)</t>
  </si>
  <si>
    <t>COMPREHENSIVE INCOME</t>
  </si>
  <si>
    <t>CONSOLIDATED STATEMENTS OF CASH FLOWS - USD ($) $ in Thousands</t>
  </si>
  <si>
    <t>12 Months Ended</t>
  </si>
  <si>
    <t>Operating Activities</t>
  </si>
  <si>
    <t>Adjustments to reconcile net income to net cash provided by continuing operations activities:</t>
  </si>
  <si>
    <t>(Income) loss from discontinued operations</t>
  </si>
  <si>
    <t>Dry hole costs (credits)</t>
  </si>
  <si>
    <t>Amortization of undeveloped leases</t>
  </si>
  <si>
    <t>Deferred income tax (benefit) charge</t>
  </si>
  <si>
    <t>Pretax loss (gain) from disposition of assets</t>
  </si>
  <si>
    <t>Net decrease in noncash operating working capital</t>
  </si>
  <si>
    <t>Other operating activities, net</t>
  </si>
  <si>
    <t>Net cash provided by operating activities</t>
  </si>
  <si>
    <t>Investing Activities</t>
  </si>
  <si>
    <t>Property additions and dry hole costs</t>
  </si>
  <si>
    <t>Proceeds from sales of property, plant and equipment</t>
  </si>
  <si>
    <t>Purchases of investment securities</t>
  </si>
  <si>
    <t>[2]</t>
  </si>
  <si>
    <t>Proceeds from maturity of investment securities</t>
  </si>
  <si>
    <t>Net cash required by investing activities</t>
  </si>
  <si>
    <t>Financing Activities</t>
  </si>
  <si>
    <t>Capital lease obligation payments</t>
  </si>
  <si>
    <t>Withholding tax on stock-based incentive awards</t>
  </si>
  <si>
    <t>Cash dividends paid</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Investments are Canadian government securities with maturities greater than 90 days at the date of acquisition.</t>
  </si>
  <si>
    <t>CONSOLIDATED STATEMENTS OF CASH FLOWS (Parenthetical)</t>
  </si>
  <si>
    <t>Minimum [Member]</t>
  </si>
  <si>
    <t>Maturity of Canadian government securities</t>
  </si>
  <si>
    <t>90 days</t>
  </si>
  <si>
    <t>CONSOLIDATED STATEMENTS OF STOCKHOLDERS' EQUITY - USD ($) $ in Thousands</t>
  </si>
  <si>
    <t>Cumulative Preferred Stock [Member]</t>
  </si>
  <si>
    <t>Common Stock [Member]</t>
  </si>
  <si>
    <t>Capital In Excess Of Par Value [Member]</t>
  </si>
  <si>
    <t>Retained Earnings [Member]</t>
  </si>
  <si>
    <t>Accumulated Other Comprehensive Loss [Member]</t>
  </si>
  <si>
    <t>Treasury Stock [Member]</t>
  </si>
  <si>
    <t>Total</t>
  </si>
  <si>
    <t>Balance at beginning of year at Dec. 31, 2016</t>
  </si>
  <si>
    <t>Foreign currency translation (loss) gain, net of income taxes</t>
  </si>
  <si>
    <t>Net income for the year</t>
  </si>
  <si>
    <t>Restricted stock transactions and other</t>
  </si>
  <si>
    <t>Cash dividends</t>
  </si>
  <si>
    <t>Retirement and postretirement benefit plans, net of income taxes</t>
  </si>
  <si>
    <t>Sale of stock under employee stock purchase plans</t>
  </si>
  <si>
    <t>Stock-based compensation</t>
  </si>
  <si>
    <t>Deferred loss on interest rate hedges reclassified to interest expense, net of income taxes</t>
  </si>
  <si>
    <t>Awarded restricted stock, net of forfeitures</t>
  </si>
  <si>
    <t>Balance at end of year at Mar. 31, 2017</t>
  </si>
  <si>
    <t>Balance at beginning of year at Dec. 31, 2017</t>
  </si>
  <si>
    <t>Exercise of stock options</t>
  </si>
  <si>
    <t>Reclassification of certain tax effects from accumulated other comprehensive loss to retained earnings</t>
  </si>
  <si>
    <t>Balance at end of year at Mar. 31, 2018</t>
  </si>
  <si>
    <t>CONSOLIDATED STATEMENTS OF STOCKHOLDERS' EQUITY (Parenthetical) - $ / shares</t>
  </si>
  <si>
    <t>CONSOLIDATED STATEMENTS OF STOCKHOLDERS' EQUITY [Abstract]</t>
  </si>
  <si>
    <t>Treasury stock, shares</t>
  </si>
  <si>
    <t>Nature of Business and Interim Financial Statements</t>
  </si>
  <si>
    <t>Nature of Business and Interim Financial Statements [Abstract]</t>
  </si>
  <si>
    <t xml:space="preserve">Note A – Nature of Business and Interim Financial Statements
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INTERIM FINANCIAL STATEMENTS – In the opinion of Murphy's management, the unaudited financial statements presented herein include all accruals necessary to present fairly the Company's financial position at March 31, 2018 and December 31, 2017, and the results of operations, cash flows and changes in stockholders’ equity for the interim periods ended March 31, 2018 and 2017,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Financial statements and notes to consolidated financial statements included in this Form 10-Q report should be read in conjunction with the Company's 2017 Form 10-K report, as certain notes and other pertinent information have been abbreviated or omitted in this report. Financial results for the three-month period ended March 31, 2018 are not necessarily indicative of future results.
Beginning in the period ended September 30, 2017, certain reclassifications in presentation have been made to the Consolidated Statements of Operations. The Company now presents a separate “Operating income (loss) from continuing operations” subtotal on the Consolidated Statements of Operations. Additionally, “Interest and other income (loss),” which includes foreign exchange gains and losses, has been reclassified from a component of total revenues and is now presented below Operating income (loss) from continuing operations. “Interest expense” and “Capitalized interest” have also been combined into the “Interest expense, net” line item and is now presented below “Operating income (loss) from continuing operations.” Previously reported periods have been reclassified to conform to the current period presentation. These reclassifications did not impact previously reported Income from continuing operations before income taxes, Income from continuing operations, or Net income.
﻿ </t>
  </si>
  <si>
    <t>New Accounting Principles and Recent Accounting Pronouncements</t>
  </si>
  <si>
    <t>New Accounting Principles and Recent Accounting Pronouncements [Abstract]</t>
  </si>
  <si>
    <t xml:space="preserve">Note B – New Accounting Principles and Recent Accounting Pronouncements
Accounting Principles Adopted
Revenue from Contracts with Customers. In May 2014, the Financial Accounting Standards Board (FASB) issued an Accounting Standards Update (ASU), which established a comprehensive model of accounting for revenue arising from contracts with customers that superseded most revenue recognition requirements and industry-specific guidance. Under the new standard, an entity is required to recognize revenue when it transfers goods or services to customers in an amount that reflects the consideration the entity expects to be entitled to in exchange for those goods or services. Additional disclosures are required to describe the nature, amount, timing and uncertainly of revenue and cash flows from contracts with customers. The Company adopted the new standard in the first quarter of 2018 using the modified retrospective method. The Company performed a review of contracts in each of its revenue streams and implemented accounting policies and internal controls to address the requirements of the ASU . Prior to January 1, 2018, the Company followed the sales method of revenue recognition under Accounting Standards Codification (ASC) Topic 605 and recorded revenue when deliveries occurred and legal ownership of the commodity transferred to the customer.
There was no adjustment to the opening balance of stockholders’ equity as at January 1, 2018, resulting from application of the new ASU promulgated in ASC Topic 606 using the modified retrospective method. The comparative information has not been adjusted and continues to be reported under ASC Topic 605 – Revenue Recognition. See also Note C for further discussion of Revenue Recognition.
Note B – New Accounting Principles and Recent Accounting Pronouncements ( Contd .)
Accounting Principles Adopted (Cont.)
Statement of Cash Flows. In August 2016, the FASB issued an ASU to reduce diversity in practice in how certain transactions are classified in the statement of cash flows. The amendment provides guidance on specific cash flow issues including debt prepayment or debt extinguishment costs, settlement of zero-coupon debt instruments or other debt instrument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The amendments in this ASU were effective for annual and interim periods beginning after December 15, 2017. The Company adopted this guidance in 2018 and it did not have a material impact on its consolidated financial statements.
Compensation – Retirement Benefits. In March 2017, the FASB issued an ASU requiring that the service cost component of pension and postretirement benefit costs be presented in the same line item as other current employee compensation costs and other components of those benefit costs be presented separately from the service cost component outside a subtotal of income from operations, if presented. The update also requires that only the service cost component of pension and postretirement benefit cost is eligible for capitalization. The update is effective for annual and interim periods beginning after December 15, 2017. The Company adopted the standard in the first quarter of 2018 and it did not have a material impact on its consolidated financial statements.
Compensation – Stock Compensation. In May 2017, the FASB issued an ASU which amends the scope of modification accounting for share-based payment arrangements and provides guidance on the type of changes to the terms and conditions of share-based payment awards to which an entity would be required to apply modification accounting. The update is effective for annual periods beginning after December 15, 2017 and interim periods within the annual period. The Company adopted this accounting standard in the first quarter of 2018 and it did not have material impact on its consolidated financial statements.
Statement of Operations – Reporting Comprehensive Income. In February 2018, the FASB issued an ASU, which allows a reclassification from accumulated other comprehensive income to retained earnings for stranded tax effects resulting from the Tax Cuts and Jobs Act. The Company elected to early adopt this accounting standard during the first quarter of 2018 and recorded discrete adjustments from accumulated other comprehensive income to retained earnings of $28.4 million related to retirement and postretirement obligations and $1.8 million related to deferred loss on interest rate derivative hedges. The adoption of this ASU will have no future impact.
Recent Accounting Pronouncements
Leases. In February 2016, the FASB issued an ASU to increase transparency and comparability among companies by recognizing lease assets and lease liabilities on the balance sheet and disclosing key information about leasing arrangements. The main difference between previous Generally Accepted Accounting Principles (GAAP) and this ASU is the recognition of right-of-use assets and lease liabilities by lessees for those leases classified as operating leases under previous GAAP. The new standard is effective for financial statements issued for annual periods beginning after December 15, 2018 and interim periods within those annual periods. Early adoption is permitted for all entities. The Company anticipates adopting this guidance in the first quarter of 2019 and is currently analyzing its portfolio of contracts to assess the impact future adoption of this ASU will have on its consolidated financial statements.
﻿ </t>
  </si>
  <si>
    <t>Revenue from Contracts with Customers</t>
  </si>
  <si>
    <t>Revenue from Contracts with Customers [Abstract]</t>
  </si>
  <si>
    <t xml:space="preserve">Note C – Revenue from Contracts with Customers
Significant Accounting Policy
Revenue is recognized when the Company satisfies a performance obligation by transferring control over a commodity to a customer; the amount of revenue recognized reflects the consideration expected in exchange for those commodities. The Company measures revenue based on consideration specified in a contract and excludes taxes and other amounts collected on behalf of third parties.
Revenue is presented as Company share net of certain costs associated with generation of Revenue. Examples of costs that reduce revenue include transportation, gathering, compression, and processing fees in U.S. and Canada, as well as certain required payments associated with production sharing contracts (PSCs) and export taxes in Malaysia.
Note C – Revenue from Contracts with Customers (Contd.)
Nature of Goods and Services
The Company explores for and produces crude oil, natural gas and natural gas liquids (collectively oil and gas) worldwide. The Company’s revenue from sales of oil and gas production activities are subdivided into three key geographic segments: the U.S., Canada, and Malaysia. Additionally, revenue from sales to customers is generated from three primary revenue streams: crude oil and condensate, natural gas liquids, and natural gas.
For operated oil and gas production where the non-operated working interest owner does not take-in-kind its proportionate interest in the produced commodity, the Company acts as an agent for the working interest owner and recognizes revenue only for its own share of the commingled production.
U.S.- In the United States, the Company primarily produces oil and gas from fields in the Eagle Ford Shale area of South Texas and in the Gulf of Mexico. Revenue is generally recognized when oil and gas are transferred to the customer at the delivery point. Revenue recognized is largely index based with price adjustments for floating market differentials.
Canada- Primarily all long-term contracts in Canada, except for certain natural gas physical forward sales fixed-price contracts, are floating commodity index priced. For the Onshore business in Canada, the recorded revenue is adjusted for transportation and any gain or loss on spot purchases made to meet committed volumes on sales contracts for the month. For the Offshore business in Canada, contracts are based on index prices and revenue is recognized at the time of vessel load based on the volumes on the bill of lading and point of custody transfer.
Malaysia- In Malaysia, the Company has interests in nine separate PSCs. The Company serves as the operator of all these areas other than the unitized Kakap-Gumusut field. Crude oil contracts in Malaysia share similar features of largely fixed cargo quantities, variable index-based pricing, and potential discounts at the point of meeting the performance obligation when the vessel is loaded. Malaysia also has three long term Gas Sales Agreements (GSA) with terms until the end of the field life, economic life, or PSC term.
Disaggregation of Revenue
The Company reviews performance based on three key geographical segments and between onshore and offshore sources of Revenue within these geographies.
For the three months ended March 31, 2018 and 2017, the Company recognized $607.0 million and $509.0 million, respectively, from contracts with customers for the sales of oil, natural gas liquids and natural gas.
Note C – Revenue from Contracts with Customers (Contd.)
﻿
﻿
﻿
﻿
﻿
Three Months Ended
﻿
March 31,
﻿ (Thousands of dollars)
2018
2017
﻿ Net crude oil and condensate revenue
﻿ United States – Onshore
$ 182,649
149,986
﻿ – Offshore
71,528
53,813
﻿ Canada – Onshore
21,293
9,121
﻿ – Offshore
54,315
37,014
﻿ Malaysia – Sarawak
77,306
65,783
﻿ – Block K
94,572
87,831
﻿ Total crude oil and condensate revenue
501,663
403,548
﻿
﻿ Net natural gas liquids revenue
﻿ United States – Onshore
12,134
9,647
﻿ – Offshore
1,639
1,916
﻿ Canada – Onshore
3,469
432
﻿ – Offshore
–
–
﻿ Malaysia – Sarawak
6,192
5,182
﻿ – Block K
–
–
﻿ Total natural gas liquids revenue
23,434
17,177
﻿
﻿ Net natural gas revenue
﻿ United States – Onshore
6,770
7,036
﻿ – Offshore
2,937
2,663
﻿ Canada – Onshore
39,594
39,847
﻿ – Offshore
–
–
﻿ Malaysia – Sarawak
32,383
38,589
﻿ – Block K
173
175
﻿ Total natural gas revenue
81,857
88,310
﻿ Total revenue from contracts with customers
606,954
509,035
﻿
﻿ Gain (loss) on crude contracts
(29,502)
37,077
﻿ Other operating income (loss)
8,492
(1,454)
﻿ Gain (loss) on sale of assets
(339)
131,982
﻿ Total revenue
$ 585,605
676,640
﻿
Contract Balances and Asset Recognition
As of March 31, 2018, and December 31, 2017, receivables from contracts with customers, net of royalties and associated payables, on the balance sheet, were $178.7 million and $203.4 million, respectively. Payment terms for Murphy’s sales vary across contracts and geographical regions, with the majority of the cash receipts required within 30 days of billing. Based on historical collections and ability of customers to pay, the Company did not recognize any impairment losses on receivables or contract assets arising from customer contracts during the reporting periods.
The Company has not entered into any upstream oil and gas sale contracts that have financing components as at March 31, 2018.
The Company does not employ sales incentive strategies such as commissions or bonuses for obtaining sales contracts. For the periods presented, the Company did not identify any assets to be recognized associated with the costs to obtain a contract with a customer.
Note C – Revenue from Contracts with Customers (Contd.)
Performance Obligations
The Company recognizes oil and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Murphy’s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The contractually stated price for each unit of commodity transferred under these contracts represents the stand-alone selling price of the commodity.
As at March 31, 2018, the Company had the following sales contracts in place which are expected to generate revenue from sales to customers for a period of 12 months or more starting at the inception of the contract:
﻿
﻿
﻿
﻿ Current Long-Term Contracts Outstanding at March 31, 2018
﻿ Location
Commodity
End Date
Description
Approximate Net Volumes
﻿ U.S. Onshore
Oil
Q2 2019
Fixed quantity delivery in Eagle Ford
4,000 BOE/Day
﻿ U.S. Onshore
Oil
Q3 2019
Fixed quantity delivery in Eagle Ford
2,000 BOE/Day
﻿ U.S. Onshore
Oil
Q4 2021
Fixed quantity delivery in Eagle Ford
2018: 19,000 BOE/Day 2019-2021: 13,000 BOE/Day
﻿ U.S. Onshore
Gas and NGL
Q2 2026
Deliveries from dedicated acreage in Eagle Ford
As produced
﻿ Canada Onshore
Gas
Q4 2020
Contracts to sell natural gas at Alberta AECO Cdn dollar 2.81/MCF
59 MMCF/Day
﻿ Canada Onshore
Gas
Q4 2020
Contracts to sell natural gas at USD Index pricing
59 MMCF/Day
﻿
﻿ </t>
  </si>
  <si>
    <t>Property, Plant and Equipment</t>
  </si>
  <si>
    <t>Property, Plant And Equipment [Abstract]</t>
  </si>
  <si>
    <t xml:space="preserve">﻿
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March 31, 2018, the Company had total capitalized exploratory well costs pending the determination of proved reserves of $176 .3 million. The following table reflects the net changes in capitalized exploratory well costs during the three-month periods ended March 31, 2018 and 2017.
﻿
﻿
﻿
﻿ (Thousands of dollars)
2018
2017
﻿ Beginning balance at January 1
$ 175,640
148,500
﻿ Additions pending the determination of proved reserves
623
39,653
﻿ Reclassifications to proved properties based on the determination of proved reserves
–
(13,370)
﻿ Capitalized exploratory well costs charged to expense
–
(8,360)
﻿ Balance at March 31
$ 176,263
166,423
There were no capitalized well costs charged to expense during the first three months of 2018. The capitalized well costs charged to expense during the first three months of 2017 included the Marakas-01 well in Block SK314A, offshore Malaysia, in which development of the well could not be justified due to noncommercial hydrocarbon quantities found.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
﻿
﻿
﻿
March 31,
﻿
2018
2017
﻿ (Thousands of dollars)
Amount
No. of Wells
No. of Projects
Amount
No. of Wells
No. of Projects
﻿ Aging of capitalized well costs:
﻿ Zero to one year
$ 13,642
2
1
$ 48,202
2
2
﻿ One to two years
27,757
1
1
53,729
3
3
﻿ Two to three years
49,642
2
2
–
–
–
﻿ Three years or more
85,222
7
1
64,492
6
–
﻿
$ 176,263
12
5
$ 166,423
11
5
﻿
Of the $162.6 million of exploratory well costs capitalized more than one year at March 31, 2018, $70.4 million is in Brunei, $43.8 million is in Vietnam, $27.8 million is in the U.S. and $20.6 million is in Malaysia. In all geographical areas, either further appraisal or development drilling is planned and/or development studies/plans are in various stages of completion.
Divestments
In January 2017, a Canadian subsidiary of the Company completed its disposition of the Seal field in Western Canada. Total cash consideration to Murphy upon closing of the transaction was approximately $48.8 million. Additionally, the buyer assumed the asset retirement obligation of approximately $85.9 million. A $132.4 million pretax gain was reported in the 2017 period related to the sale. Also, in 2017, a U.S. subsidiary of the Company completed its disposition of certain non-core properties in the Eagle Ford Shale area. Total cash consideration to Murphy upon closing of the transaction was approximately $19.6 million. There were no gains or losses recorded related to these non-core Eagle Ford Shale sales.
In 2016, a Canadian subsidiary of the Company completed a divestiture of natural gas processing and sales pipeline assets that support Murphy’s Montney natural gas fields in the Tupper area of northeastern British Columbia. Total cash consideration received upon closing was $414.1 million. A gain on sale of approximately $187.0 million was deferred and is being recognized over approximately the next 18 years in the Canadian operating segment. The Company amortized approximately $1.9 million and $1.7 million of the deferred gain during the first three months of 2018 and 2017, respectively. The remaining deferred gain of $175.2 million was included as a component of Deferred credits and other liabilities in the Company’s Consolidated Balance Sheet as of March 31, 2018.
Note D – Property, Plant and Equipment (Contd.)
Acquisitions
In 2016, a Canadian subsidiary of Murphy Oil acquired a 70% operated working interest (WI) of Athabasca Oil Corporation’s (Athabasca) production, acreage, infrastructure and facilities in the Kaybob Duvernay lands, and a 30% non-operated WI of Athabasca’s production, acreage, infrastructure and facilities in the liquids rich Placid Montney lands in Alberta, the majority of which was unproved. Under the terms of the joint venture, the total consideration amounts to approximately $375.0 million of which Murphy paid $206.7 million in cash at closing, subject to normal closing adjustments, and an additional $168.0 million in the form of a carried interest on the Kaybob Duvernay property. As of March 31, 2018, $64.3 million of the carried interest had been paid. The carry is to be paid over a period of up to five years from 2016.
Other
In 2006, the Kakap field in Block K was unitized with the Gumusut field in an adjacent block under a Unitization and Unit Operating Agreement (UUOA) between the operators. The Gumusut-Kakap Unit is operated by another company. In the fourth quarter 2016, the operators completed the first redetermination process for a revision to the blocks’ tract participation interest, and the operator of the unitized field sought the approval of Petronas to effect the change in 2017. In 2016, the Company recorded an estimated redetermination expense of $39.1 million ( $24.1 million after tax) related to an expected revision in the Company’s working interest covering the period from inception through year-end 2016 at Kakap. In February 2017, the Company received Petronas’ official approval to the redetermination change that reduced the Company’s working interest in oil operations to 6.67% effective at April 1, 2017. Working interest redeterminations are required at different points within the life of the unitized field. Following a partial payment, the remaining redetermination liability of $17.3 million was included as a component of Other current liabilities in the Company’s Consolidated Balance Sheet as of March 31, 2018.
Following a further Unitization Framework Agreement (UFA) between the governments of Brunei and Malaysia, the Company now has a 6.37% interest in the Kakap field in Block K Malaysia as of March 31, 2018. The UFA unitized the Gumusut/Kakap (GK) and Geronggong/Jagus East fields effective November 23, 2017. In the fourth quarter 2017, the Company recorded an estimated redetermination expense of $15.0 million ( $9.3 million after tax) related to Company’s revised working interest. The remaining redetermination liability of $15.0 million was included as a component of Other current liabilities in the Company’s Consolidated Balance Sheet as of March 31, 2018. </t>
  </si>
  <si>
    <t>Discontinued Operations and Assets Held for Sale</t>
  </si>
  <si>
    <t>Discontinued Operations and Assets Held for Sale [Abstract]</t>
  </si>
  <si>
    <t xml:space="preserve">Note E – Discontinued Operations and Assets Held for Sale
The Company has accounted for its former U.K. and U.S. refining and marketing operations as discontinued operations for all periods presented. The results of operations associated with discontinued operations for the three-month periods ended March 31, 2018 and 2017 were as follows:
﻿
﻿
﻿
Three Months
﻿
Ended March 31,
﻿ (Thousands of dollars)
2018
2017
﻿ Revenues
$
–
129
﻿ Income (loss) before income taxes
(437)
969
﻿ Income tax benefit
–
–
﻿ Income (loss) from discontinued operations
$ (437)
969
The following table presents the carrying value of the major categories of assets and liabilities of U.K. refining and marketing operations reflected as held for sale on the Company’s Consolidated Balance Sheets at March 31, 2018 and December 31, 2017.
﻿
﻿
﻿
March 31,
December 31,
﻿ (Thousands of dollars)
2018
2017
﻿ Current assets
﻿ Cash
$ 16,380
16,631
﻿ Accounts receivable
6,316
6,298
﻿ Total current assets held for sale
$ 22,696
22,929
﻿ Current liabilities
﻿ Accounts payable
$ 467
837
﻿ Refinery decommissioning cost
2,693
2,693
﻿ Total current liabilities associated with assets held for sale
$ 3,160
3,530
﻿ </t>
  </si>
  <si>
    <t>Financing Arrangements and Debt</t>
  </si>
  <si>
    <t>Financing Arrangements and Debt [Abstract]</t>
  </si>
  <si>
    <t xml:space="preserve">Note F – Financing Arrangements and Debt
At March 31, 2018, the Company had a $1.1 billion senior unsecured guaranteed credit facility (2016 facility) with a major banking consortium, which expires in August 2021 . At March 31, 2018, the Company had no outstanding borrowings under the 2016 facility, however, there were $91.4 million of outstanding letters of credit, which reduce the borrowing capacity of the 2016 facility. Advances under the 2016 facility will accrue interest based, at the Company’s option, on either the London Interbank Offered rate plus an applicable margin (Eurodollar rate) or the alternate base rate (as defined in the 2016 facility agreement) plus an applicable margin. Had there been any amounts borrowed under the 2016 facility at March 31, 2018, the applicable base interest rate would have been 5.1875% . At March 31, 2018, the Company was in compliance with all covenants related to the 2016 facility.
The Company also has a shelf registration statement on file with the U.S. Securities and Exchange Commission that permits the offer and sale of debt and/or equity securities through October 2018.
The Company and its partners are parties to a 25 -year lease of production equipment at the Kakap field offshore Malaysia. The lease has been accounted for as a capital lease, and payments under the agreement are to be made over a 15 -year period through March 2029 . Current maturities of long-term debt and long-term debt on the Consolidated Balance Sheet include d $9.6 million and $125.3 million, respectively, associated with this lease at March 31, 2018. </t>
  </si>
  <si>
    <t>Other Financial Information</t>
  </si>
  <si>
    <t>Other Financial Information [Abstract]</t>
  </si>
  <si>
    <t xml:space="preserve">﻿
Note G – Other Financial Information
Additional disclosures regarding cash flow activities are provided below.
﻿
﻿
﻿
Three Months Ended March 31,
﻿ (Thousands of dollars)
2018
2017
﻿ Net (increase) decrease in operating working capital other than cash and cash equivalents:
﻿ Decrease in accounts receivable
$ 30,467
36,246
﻿ Decrease in inventories
12,189
4,497
﻿ Decrease (increase) in prepaid expenses
(5,031)
17,788
﻿ Decrease in accounts payable and accrued liabilities
(25,270)
(44,240)
﻿ Increase in income taxes payable
29,199
29,127
﻿ Net decrease in noncash operating working capital
$ 41,554
43,418
﻿ Supplementary disclosures:
﻿ Cash income taxes paid, net of refunds
$ 7,940
3,422
﻿ Interest paid, net of amounts capitalized of $1,139 in 2018 and $1,093 in 2017
35,666
17,720
﻿
﻿ Non-cash investing activities:
﻿ Asset retirement costs capitalized
$ 727
565
﻿ Decrease (increase) in capital expenditure accrual
(10,757)
12,906
﻿
﻿ </t>
  </si>
  <si>
    <t>Employee and Retiree Benefit Plans</t>
  </si>
  <si>
    <t>Employee and Retiree Benefit Plans [Abstract]</t>
  </si>
  <si>
    <t>Note H – Employee and Retiree Benefit Plans
The Company has defined benefit pension plans that are principally noncontributory and cover most North American full-time employees. All pension plans are funded except for the U.S. nonqualified supplemental plan. All U.S. tax qualified plans meet the funding requirements of federal laws and regulations. Contributions to foreign plans are based on local laws and tax regulations. The Company also sponsors health care and life insurance benefit plans, which are not funded, that cover most active and retired U.S. employees. The health care benefits are contributory; the life insurance benefits are noncontributory.
The table that follows provides the components of net periodic benefit expense for the three-month periods ended March 31, 2018 and 2017.
﻿
﻿
﻿
﻿
﻿
Three Months Ended March 31,
﻿
Pension Benefits
Other Postretirement Benefits
﻿ (Thousands of dollars)
2018
2017
2018
2017
﻿ Service cost
$ 2,255
2,032
494
425
﻿ Interest cost
6,737
6,719
874
966
﻿ Expected return on plan assets
(7,506)
(7,185)
–
–
﻿ Amortization of prior service cost (credit)
257
254
(10)
(18)
﻿ Recognized actuarial loss
5,215
3,554
–
–
﻿ Net periodic benefit expense
$ 6,958
5,374
1,358
1,373
﻿
The components of net periodic benefit expense other than the service cost component are included in the line item “Interest and other income (loss)” in Consolidated Statements of Operations.
During the three-month period ended March 31, 2018, the Company made contributions of $6.4 million to its defined benefit pension and postretirement benefit plans. Remaining funding in 2018 for the Company’s defined benefit pension and postretirement plans is anticipated to be $23.3 million.</t>
  </si>
  <si>
    <t>Incentive Plans</t>
  </si>
  <si>
    <t>Incentive Plans [Abstract]</t>
  </si>
  <si>
    <t>Note I – Incentive Plans
The costs resulting from all share-based and cash-based incentive plans payment transactions are recognized as an expense in the Consolidated Statements of Operations using a fair value-based measurement method over the periods that the awards vest.
The 2017 Annual Incentive Plan (2017 Annual Plan) authorizes the Executive Compensation Committee (the Committee) to establish specific performance goals associated with annual cash awards that may be earned by officers, executives and certain other employees. Cash awards under the 2017 Annual Plan are determined based on the Company’s actual financial and operating results as measured against the performance goals established by the Committee. The 2012 Long-Term Incentive Plan (2012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12 Long-Term Plan expires in 2022 . A total of 8,700,000 shares are issuable during the life of the 2012 Long-Term Plan, with annual grants limited to 1% of Common shares outstanding; allowed shares not granted in an earlier year may be granted in future years. The Company also has a 2013 Stock Plan for Non-Employee Directors (Director Plan) that permits the issuance of restricted stock, restricted stock units and stock options or a combination thereof to the Company’s Non-Employee Directors.
The Company had an Employee Stock Purchase Plan (ESPP) that permitted the issuance of Company shares during the first six months of 2017. The ESPP terminated on June 30, 2017 and was not renewed by the Company.
In the first quarter of 2018, the Committee granted 905,500 performance-based RSUs and 736,000 time-based RSUs to certain employees. The fair value of the performance-based RSUs, using a Monte Carlo valuation model , ranged from $28.27 to $30.56 per unit. The fair value of the time-based RSUs was estimated based on the fair market value of the Company’s stock on the date of grant. The fair value of the time-based RSUs granted February 6, 2018 was $28.42 per unit, the fair value of the time-based RSUs granted February 20, 2018 was $26.56 per unit, and the fair value of the time-based RSUs granted March 1, 2018 was $25.69 per unit. Additionally, on February 6, 2018 the Committee granted 715,100 cash-settled RSUs (RSUC) to certain employees, and on March 9, 2018 granted 29,000 RSUCs to certain employees. The RSUC are to be settled in cash, net of applicable income taxes, and are accounted for as liability-type awards. The initial fair value of the RSUCs was equivalent to the equity-settled restricted stock units granted. Also in February, the Committee granted 77,803 shares of time-based RSUs to the Company’s Directors under the Non-Employee Director Plan. These units are scheduled to vest on the third anniversary of the date of grant. The estimated fair value of these awards was $28.28 per unit on date of grant.
All stock option exercises are non-cash transactions for the Company. The employee receives net shares, after applicable withholding taxes, upon each stock option exercise. The actual income tax benefit realized from the tax deductions related to stock option exercises of the share-based payment arrangements were immaterial for the three-month period ended March 31, 2018.
Amounts recognized in the financial statements with respect to share-based plans are shown in the following table:
﻿
﻿
﻿
﻿
﻿
Three Months Ended
﻿
March 31,
﻿ (Thousands of dollars)
2018
2017
﻿ Compensation charged against income before tax benefit
$ 7,549
8,148
﻿ Related income tax benefit recognized in income
894
2,529
Certain incentive compensation granted to the Company’s named executive officers, to the extent their total compensation exceeds $1 million per executive per year, is not eligible for a US income tax deduction under the Tax Cuts and Jobs Act (2017 Tax Act).
﻿</t>
  </si>
  <si>
    <t>Earnings per Share</t>
  </si>
  <si>
    <t>Earnings per Share [Abstract]</t>
  </si>
  <si>
    <t>Note J – Earnings per Share
Net income was used as the numerator in computing both basic and diluted income per Common share for the three-month periods ended March 31, 2018 and 2017. The following table reconciles the weighted-average shares outstanding used for these computations.
﻿
﻿
﻿
﻿
Three Months Ended
﻿
March 31,
﻿ (Weighted-average shares)
2018
2017
﻿ Basic method 172,805,065
172,422,449
﻿ Dilutive stock options and restricted stock units 1,814,459
666,242
﻿ Diluted method 174,619,524
173,088,691
﻿
﻿
The following table reflects certain options to purchase shares of common stock that were outstanding during the periods presented but were not included in the computation of diluted shares above because the incremental shares from assumed conversion were antidilutive.
﻿
﻿
﻿
Three Months Ended
﻿
March 31,
﻿
2018
2017
﻿ Antidilutive stock options excluded from diluted shares
3,798,792
5,029,752
﻿ Weighted average price of these options
$ 50.77
$ 52.26
﻿
﻿</t>
  </si>
  <si>
    <t>Income Taxes</t>
  </si>
  <si>
    <t>Income Taxes [Abstract]</t>
  </si>
  <si>
    <t xml:space="preserve">Note K – Income Taxes
The Company’s effective income tax rate is calculated as the amount of income tax expense (benefit) divided by income from continuing operations before income taxes. For the three-month periods ended March 31, 2018 and 2017, the Company’s effective income tax rates were as follows:
﻿
﻿
﻿
Three Months Ended
﻿
March 31,
﻿
2018
2017
﻿ Effective income tax rate
(73.8)%
62.9%
The effective tax rates for most periods where earnings are generated, generally exceed the U.S. statutory tax rate ( 21% in 2018, 35% in 2017) due to several factors, including: the effects of income generated in foreign tax jurisdictions, certain of which have income tax rates that are higher than the U.S. Federal rate; U.S. state tax expense; and certain expenses, including exploration and other expenses in certain foreign jurisdictions, for which no income tax benefits are available or are not presently being recorded due to a lack of reasonable certainty of adequate future revenue against which to utilize these expenses as deductions. Conversely, the effective tax rates for most periods where losses are incurred generally are lower than U.S. statutory tax rate of 21% due to similar reasons.
Due to uncertainty related to language in Section 965(n) of the 2017 Tax Act, and specifically whether current operating losses from 2017 were required to be applied to offset a company’s deemed taxable repatriation of foreign earnings under the 2017 Tax Act, the Company’s provisional tax expense recorded in the Company’s December 31, 2017 financial statements reflected use of all the estimated 2017 tax operating loss against the deemed repatriation. This resulted in no loss carryover from 2017 into 2018 and foreign tax credits considered to be of no value given the Company’s offsetting $228.2 million valuation allowance. On April 2, 2018, the Internal Revenue Service issued new guidance related to the Section 965(n) election. This guidance resolved the ambiguity and allowed the Company to preserve the 2017 tax net operating loss as a carryforward by allowing the crediting of the previously unused foreign tax credits against all but $36 million of current income tax on the deemed inclusion of foreign earnings. The preservation of the tax loss carryforward reduced the deferred tax expense for the quarter by $1 56 million and resulted in a $36 million charge to taxes payable relating to the deemed inclusion. The Company anticipates paying this $36 million tax payable over eight years as permitted by the 2017 Tax Act.
Note K – Income Taxes (Contd.)
The effective tax rate for the three-month period ended March 31, 2018 was below the U.S. statutory tax rate of 21% primarily due to the discrete tax effect of the new guidance relating to Section 965(n) and non-taxable foreign exchange gains from Malaysia. These impacts were partially offset by higher tax rates in certain foreign tax jurisdictions and expenses in foreign jurisdictions not fully deductible from income at the U.S. statutory tax rate . The effective tax rate for the three-month period ended March 31, 2017 was above the U.S. statutory tax rate primarily due to a tax expense recorded in the period related to undistributed foreign earnings partially offset by income tax benefit on investment in foreign areas.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March 31, 2018 , the earliest years remaining open for audit and/or settlement in our major taxing jurisdictions are as follows: United States – 2014 ; Canada – 2012 ; Malaysia – 20 11 ; and United Kingdom – 2016 . </t>
  </si>
  <si>
    <t>Financial Instruments and Risk Management</t>
  </si>
  <si>
    <t>Financial Instruments and Risk Management [Abstract]</t>
  </si>
  <si>
    <t xml:space="preserve">﻿
Note L – Financial Instruments and Risk Management
Murphy often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reports gains and losses on derivative instruments in the Corporate seg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ccumulated other comprehensive loss until the anticipated transactions occur. This deferred cost is being reclassified to Interest expense, net in the Consolidated Statements of Operations over the period until the associated notes mature in 2022.
Commodity Purchase Price Risks
The Company is subject to commodity price risk related to crude oil it produces and sells. During the first quarter of 2018 and 2017, the Company had West Texas Intermediate (WTI) crude oil swap financial contracts to economically hedge a portion of its United States production. Under these contracts, which matured monthly, the Company paid the average monthly price in effect and received the fixed contract prices. At March 31, 2018, the Company had 21,000 barrels per day in WTI crude oil swap financial contracts maturing ratably during the remainder of 2018 at an average price of $54.88 .
At March 31, 2017, the Company had 22,000 barrels per day in WTI crude oil swap financial contracts maturing ratably during 2017.
Foreign Currency Exchange Risks
The Company is subject to foreign currency exchange risk associated with operations in countries outside the U.S. The Company had no foreign currency exchange short-term derivatives outstanding at March 31, 2018.
At March 31, 2017, short-term derivative instruments were outstanding in Canada for approximately $18.5 million, to manage the currency risks of certain U.S. dollar accounts receivable associated with sale of Canadian crude oil. The fair values of open foreign currency derivative contracts were assets of $0.2 million at March 31, 2017.
At March 31, 2018 and December 31, 2017, the fair value of derivative instruments not designated as hedging instruments are presented in the following table.
﻿
﻿
﻿
﻿
﻿
March 31, 2018
December 31, 2017
﻿ (Thousands of dollars)
Asset (Liability) Derivatives
Asset (Liability) Derivatives
﻿ Type of Derivative Contract
Balance Sheet Location
Fair Value
Balance Sheet Location
Fair Value
﻿ Commodity
Accounts payable
$ (53,444)
Accounts payable
$ (39,093)
Note L – Financial Instruments and Risk Management (Contd.)
For the three-month periods ended March 31, 2018 and 2017, the gains and losses recognized in the Consolidated Statements of Operations for derivative instruments not designated as hedging instruments are presented in the following table.
﻿
﻿
﻿
﻿
﻿
Gain (Loss)
﻿
Three Months Ended
﻿ (Thousands of dollars)
March 31,
﻿ Type of Derivative Contract
Statement of Operations Location
2018
2017
﻿ Commodity
Gain (loss) on crude contracts
$ (29,502)
37,077
﻿ Foreign exchange
Interest and other income (loss)
–
225
﻿
$ (29,502)
37,302
Interest Rate Risks
Under hedge accounting rules, the Company deferred the net cost associated with derivative contracts purchased to manage interest rate risk associated with 10 -year notes sold in May 2012 to match the payment of interest on these notes through 2022. During each of the three-month periods ended March 31, 2018 and 2017, $0.7 million of the deferred loss on the interest rate swaps was charged to Interest expense in the Consolidated Statement of Operations. The remaining loss (net of tax) deferred on these matured contracts at March 31, 2018 was $9.7 million, which is recorded, net of income taxes of $2.6 million, in Accumulated other comprehensive loss in the Consolidated Balance Sheet. The Company expects to charge approximately $2.2 million of this deferred loss to Interest expense, net in the Consolidated Statement of Operations during the remaining nine months of 2018.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arrying value of assets and liabilities recorded at fair value on a recurring basis at March 31, 2018 and December 31, 2017 are presented in the following table.
﻿
﻿
﻿
﻿
﻿
March 31, 2018
December 31, 2017
﻿ (Thousands of dollars)
Level 1
Level 2
Level 3
Total
Level 1
Level 2
Level 3
Total
﻿ Liabilities:
﻿ Nonqualified employee savings plans
$ 15,756
–
–
15,756
16,158
–
–
16,158
﻿ Commodity derivative contracts
–
53,444
–
53,444
–
39,093
–
39,093
﻿
$ 15,756
53,444
–
69,200
16,158
39,093
–
55,251
The fair value of WTI crude oil derivative contracts in 2018 and 2017 was based on active market quotes for WTI crude oil. The fair value of foreign exchange derivative contracts in each year was based on market quotes for similar contracts at the balance sheet dates. The income effect of changes in the fair value of crude oil derivative contracts is recorded in Gain (loss) on crude contracts in the Consolidated Statements of Operations, while the effects of changes in fair value of foreign exchange derivative contracts is recorded in Interest and other i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
The Company offsets certain assets and liabilities related to derivative contracts when the legal right of offset exists. There were no offsetting positions recorded at March 31, 2018 and December 31, 2017. </t>
  </si>
  <si>
    <t>Accumulated Other Comprehensive Loss</t>
  </si>
  <si>
    <t>Accumulated Other Comprehensive Loss [Abstract]</t>
  </si>
  <si>
    <t>﻿
Note M – Accumulated Other Comprehensive Loss
The components of Accumulated other comprehensive loss on the Consolidated Balance Sheets at December 31, 2017 and March 31, 2018 and the changes during the three-month period ended March 31, 2018 are presented net of taxes in the following table.
﻿
﻿
﻿
Deferred
﻿
Retirement
Loss on
﻿
Foreign
and
Interest
﻿
Currency
Postretirement
Rate
﻿
Translation
Benefit Plan
Derivative
﻿ (Thousands of dollars)
Gains (Losses)
Adjustments
Hedges
Total
﻿ Balance at December 31, 2017
$ (274,830)
(178,987)
(8,426)
(462,243)
﻿ 2018 components of other comprehensive income (loss):
﻿ Before reclassifications to income and retained earnings
(52,275)
(32,159)
(1,815)
(86,249)
﻿ Reclassifications to income
–
3,170
1 585
2 3,755
﻿ Net other comprehensive income
(52,275)
(28,989)
(1,230)
(82,494)
﻿ Balance at March 31, 2018
$ (327,105)
(207,976)
(9,656)
(544,737)
1 Reclassifications before taxes of $4,041 are included in the computation of net periodic benefit expense for the three-month period ended March 31, 2018. See Note H for additional information. Related income taxes of $871 are included in Income tax expense (benefit) for the three-month period ended March 31, 2018.
2 Reclassifications before taxes of $741 are included in Interest expense, net, for the three-month period ended March 31, 2018. Related income taxes of $156 are included in Income tax expense (benefit) for the three-month period ended March 31, 2018. See Note L for additional information.</t>
  </si>
  <si>
    <t>Environmental and Other Contingencies</t>
  </si>
  <si>
    <t>Environmental and Other Contingencies [Abstract]</t>
  </si>
  <si>
    <t xml:space="preserve">Note N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chang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The Company has not retained any environmental exposure associated with Murphy’s former U.S. marketing operations. The Company believes costs related to these sites will not have a material adverse effect on Murphy’s net income, financial condition or liquidity in a future period.
In early 2015, the Company’s subsidiary in Canada identified a leak or leaks at an infield condensate transfer pipeline at the Seal field in a remote area of Alberta. The pipeline was immediately shut down and the Company’s emergency response plan was activated. In cooperation with local governmental regulators, and with the assistance of qualified consultants, an investigation and remediation plan is progressing as planned and the Company’s insurers were notified. Based on the assessments done, the Company recorded $43.9 million in Other expense during 2015 and a further $3.8 million in the first quarter of 2018 associated with the estimated costs of remediating the site. The Company has spent $39.7 million from inception to March 31, 2018. Further refinements in the estimated total cost to remediate the site are anticipated in future periods. It is possible that the ultimate net remediation costs to the Company associated with the condensate leak or leaks will exceed the amount of liability recorded. The Company retained the responsibility for this remediation upon sale of the Seal field in the first quarter of 2017. As of March 31, 2018, the Company has a remaining accrued liability of $7.1 million associated with this event. In the first quarter of 2018, the Company received $15.0 million in respect to an insurance claim regarding this matter and the outcome of further insurance claims by the Company is pending.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
﻿ </t>
  </si>
  <si>
    <t>Commitments</t>
  </si>
  <si>
    <t>Commitments [Abstract]</t>
  </si>
  <si>
    <t xml:space="preserve">﻿
Note O – Commitments
The Company has entered into forward sales contracts to mitigate the price risk for a portion of its 2018 to 2020 natural gas sales volumes in Western Canada. During the period from April 2018 through December 2020 the natural gas sales contracts call for deliveries of 59 million cubic feet per day at Cdn $2.81 per MCF. These natural gas contracts have been accounted for as normal sales for accounting purposes. </t>
  </si>
  <si>
    <t>Business Segments</t>
  </si>
  <si>
    <t>Business Segments [Abstract]</t>
  </si>
  <si>
    <t xml:space="preserve">Note P – Business Segments
Information about business segments and geographic operations is reported in the following tables. For geographic purposes, revenues are attributed to the country in which the sale occurs. Corporate, including interest income, other gains and losses (including foreign exchange gains and losses and realized and unrealized gains and losses on crude oil contracts), interest expense and unallocated overhead, is shown in the tables to reconcile the business segments to consolidated totals. Certain reclassifications have been made to 2017 Exploration and production and Corporate External Revenues and Income (Loss) to align with current period presentation.
﻿
﻿
﻿
Three Months Ended
Three Months Ended
﻿
Total Assets
March 31, 2018
March 31, 2017
﻿
at March 31,
External
Income
External
Income
﻿ (Millions of dollars)
2018
Revenues
(Loss)
Revenues
(Loss)
﻿ Exploration and production 1
﻿ United States
$ 4,750.0
278.1
36.2
224.2
(1.1)
﻿ Canada 2
1,751.5
118.3
24.4
218.0
100.6
﻿ Malaysia
1,624.8
210.8
70.4
197.3
58.6
﻿ Other
163.5
–
(15.4)
–
(7.1)
﻿ Total exploration and production
8,289.8
607.2
115.6
639.5
151.0
﻿ Corporate 3
1,625.7
(21.6)
53.1
37.1
(93.5)
﻿ Assets/revenue/income from continuing operations
9,915.5
585.6
168.7
676.6
57.5
﻿ Discontinued operations, net of tax
22.7
–
(0.4)
–
1.0
﻿ Total
$ 9,938.2
585.6
168.3
676.6
58.5
1 Additional details about results of oil and gas operations are presented in the tables on page 28 .
2 2017 revenue includes a pretax gain of $132.4 million related to the sale of Seal heavy oil assets in Canada.
3 In 2018, the Company reported realized and unrealized gains and losses on crude oil contracts in the Corporate segment (previously reported in the Exploration and production business) to reflect how segments are currently evaluated, how resources are allocated and how risk is managed by the Company. The 2017 amounts have been reclassified to reflect comparable disclosure.
﻿ </t>
  </si>
  <si>
    <t>Nature of Business and Interim Financial Statements (Policies)</t>
  </si>
  <si>
    <t>Nature of Business</t>
  </si>
  <si>
    <t xml:space="preserve">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
  </si>
  <si>
    <t>Revenue from Contracts with Customers (Tables)</t>
  </si>
  <si>
    <t>Disaggregation of Revenue</t>
  </si>
  <si>
    <t xml:space="preserve">﻿
﻿
Three Months Ended
﻿
March 31,
﻿ (Thousands of dollars)
2018
2017
﻿ Net crude oil and condensate revenue
﻿ United States – Onshore
$ 182,649
149,986
﻿ – Offshore
71,528
53,813
﻿ Canada – Onshore
21,293
9,121
﻿ – Offshore
54,315
37,014
﻿ Malaysia – Sarawak
77,306
65,783
﻿ – Block K
94,572
87,831
﻿ Total crude oil and condensate revenue
501,663
403,548
﻿
﻿ Net natural gas liquids revenue
﻿ United States – Onshore
12,134
9,647
﻿ – Offshore
1,639
1,916
﻿ Canada – Onshore
3,469
432
﻿ – Offshore
–
–
﻿ Malaysia – Sarawak
6,192
5,182
﻿ – Block K
–
–
﻿ Total natural gas liquids revenue
23,434
17,177
﻿
﻿ Net natural gas revenue
﻿ United States – Onshore
6,770
7,036
﻿ – Offshore
2,937
2,663
﻿ Canada – Onshore
39,594
39,847
﻿ – Offshore
–
–
﻿ Malaysia – Sarawak
32,383
38,589
﻿ – Block K
173
175
﻿ Total natural gas revenue
81,857
88,310
﻿ Total revenue from contracts with customers
606,954
509,035
﻿
﻿ Gain (loss) on crude contracts
(29,502)
37,077
﻿ Other operating income (loss)
8,492
(1,454)
﻿ Gain (loss) on sale of assets
(339)
131,982
﻿ Total revenue
$ 585,605
676,640
﻿ </t>
  </si>
  <si>
    <t>Current and Long-Term Contracts Outstanding</t>
  </si>
  <si>
    <t xml:space="preserve">﻿
﻿ Current Long-Term Contracts Outstanding at March 31, 2018
﻿ Location
Commodity
End Date
Description
Approximate Net Volumes
﻿ U.S. Onshore
Oil
Q2 2019
Fixed quantity delivery in Eagle Ford
4,000 BOE/Day
﻿ U.S. Onshore
Oil
Q3 2019
Fixed quantity delivery in Eagle Ford
2,000 BOE/Day
﻿ U.S. Onshore
Oil
Q4 2021
Fixed quantity delivery in Eagle Ford
2018: 19,000 BOE/Day 2019-2021: 13,000 BOE/Day
﻿ U.S. Onshore
Gas and NGL
Q2 2026
Deliveries from dedicated acreage in Eagle Ford
As produced
﻿ Canada Onshore
Gas
Q4 2020
Contracts to sell natural gas at Alberta AECO Cdn dollar 2.81/MCF
59 MMCF/Day
﻿ Canada Onshore
Gas
Q4 2020
Contracts to sell natural gas at USD Index pricing
59 MMCF/Day
﻿ </t>
  </si>
  <si>
    <t>Property, Plant and Equipment (Tables)</t>
  </si>
  <si>
    <t>Net Changes in Capitalized Exploratory Well Costs</t>
  </si>
  <si>
    <t xml:space="preserve">﻿
﻿
﻿ (Thousands of dollars)
2018
2017
﻿ Beginning balance at January 1
$ 175,640
148,500
﻿ Additions pending the determination of proved reserves
623
39,653
﻿ Reclassifications to proved properties based on the determination of proved reserves
–
(13,370)
﻿ Capitalized exploratory well costs charged to expense
–
(8,360)
﻿ Balance at March 31
$ 176,263
166,423
﻿ </t>
  </si>
  <si>
    <t>Aging of Capitalized Exploratory Well Costs</t>
  </si>
  <si>
    <t xml:space="preserve">﻿
﻿
﻿
March 31,
﻿
2018
2017
﻿ (Thousands of dollars)
Amount
No. of Wells
No. of Projects
Amount
No. of Wells
No. of Projects
﻿ Aging of capitalized well costs:
﻿ Zero to one year
$ 13,642
2
1
$ 48,202
2
2
﻿ One to two years
27,757
1
1
53,729
3
3
﻿ Two to three years
49,642
2
2
–
–
–
﻿ Three years or more
85,222
7
1
64,492
6
–
﻿
$ 176,263
12
5
$ 166,423
11
5
﻿ </t>
  </si>
  <si>
    <t>Discontinued Operations and Assets Held for Sale (Tables)</t>
  </si>
  <si>
    <t>Results of Operations Associated with Discontinued Operations</t>
  </si>
  <si>
    <t xml:space="preserve">﻿
﻿
Three Months
﻿
Ended March 31,
﻿ (Thousands of dollars)
2018
2017
﻿ Revenues
$
–
129
﻿ Income (loss) before income taxes
(437)
969
﻿ Income tax benefit
–
–
﻿ Income (loss) from discontinued operations
$ (437)
969
﻿ </t>
  </si>
  <si>
    <t>Major Categories of Assets and Liabilities Reflected as Held for Sale</t>
  </si>
  <si>
    <t xml:space="preserve">﻿
﻿
﻿
March 31,
December 31,
﻿ (Thousands of dollars)
2018
2017
﻿ Current assets
﻿ Cash
$ 16,380
16,631
﻿ Accounts receivable
6,316
6,298
﻿ Total current assets held for sale
$ 22,696
22,929
﻿ Current liabilities
﻿ Accounts payable
$ 467
837
﻿ Refinery decommissioning cost
2,693
2,693
﻿ Total current liabilities associated with assets held for sale
$ 3,160
3,530
﻿ </t>
  </si>
  <si>
    <t>Other Financial Information (Tables)</t>
  </si>
  <si>
    <t>Noncash Operating Working Capital (Increase) Decrease</t>
  </si>
  <si>
    <t xml:space="preserve">﻿
﻿
Three Months Ended March 31,
﻿ (Thousands of dollars)
2018
2017
﻿ Net (increase) decrease in operating working capital other than cash and cash equivalents:
﻿ Decrease in accounts receivable
$ 30,467
36,246
﻿ Decrease in inventories
12,189
4,497
﻿ Decrease (increase) in prepaid expenses
(5,031)
17,788
﻿ Decrease in accounts payable and accrued liabilities
(25,270)
(44,240)
﻿ Increase in income taxes payable
29,199
29,127
﻿ Net decrease in noncash operating working capital
$ 41,554
43,418
﻿ Supplementary disclosures:
﻿ Cash income taxes paid, net of refunds
$ 7,940
3,422
﻿ Interest paid, net of amounts capitalized of $1,139 in 2018 and $1,093 in 2017
35,666
17,720
﻿
﻿ Non-cash investing activities:
﻿ Asset retirement costs capitalized
$ 727
565
﻿ Decrease (increase) in capital expenditure accrual
(10,757)
12,906
﻿ </t>
  </si>
  <si>
    <t>Employee and Retiree Benefit Plans (Tables)</t>
  </si>
  <si>
    <t>Components of Net Periodic Benefit Expense</t>
  </si>
  <si>
    <t xml:space="preserve">﻿
﻿
﻿
Three Months Ended March 31,
﻿
Pension Benefits
Other Postretirement Benefits
﻿ (Thousands of dollars)
2018
2017
2018
2017
﻿ Service cost
$ 2,255
2,032
494
425
﻿ Interest cost
6,737
6,719
874
966
﻿ Expected return on plan assets
(7,506)
(7,185)
–
–
﻿ Amortization of prior service cost (credit)
257
254
(10)
(18)
﻿ Recognized actuarial loss
5,215
3,554
–
–
﻿ Net periodic benefit expense
$ 6,958
5,374
1,358
1,373
﻿
﻿ </t>
  </si>
  <si>
    <t>Incentive Plans (Tables)</t>
  </si>
  <si>
    <t>Share-Based Plans, Amounts Recognized</t>
  </si>
  <si>
    <t xml:space="preserve">﻿
﻿
﻿
Three Months Ended
﻿
March 31,
﻿ (Thousands of dollars)
2018
2017
﻿ Compensation charged against income before tax benefit
$ 7,549
8,148
﻿ Related income tax benefit recognized in income
894
2,529
﻿ </t>
  </si>
  <si>
    <t>Earnings per Share (Tables)</t>
  </si>
  <si>
    <t>Weighted-Average Shares Outstanding for Computation of Basic and Diluted Income per Common Share</t>
  </si>
  <si>
    <t xml:space="preserve">﻿
﻿
﻿
Three Months Ended
﻿
March 31,
﻿ (Weighted-average shares)
2018
2017
﻿ Basic method 172,805,065
172,422,449
﻿ Dilutive stock options and restricted stock units 1,814,459
666,242
﻿ Diluted method 174,619,524
173,088,691
﻿ </t>
  </si>
  <si>
    <t>Anti Dilutive Securities Not Included in Computation of Diluted EPS</t>
  </si>
  <si>
    <t xml:space="preserve">﻿
﻿
﻿
Three Months Ended
﻿
March 31,
﻿
2018
2017
﻿ Antidilutive stock options excluded from diluted shares
3,798,792
5,029,752
﻿ Weighted average price of these options
$ 50.77
$ 52.26
﻿ </t>
  </si>
  <si>
    <t>Income Taxes (Tables)</t>
  </si>
  <si>
    <t>Effective Income Tax Rates</t>
  </si>
  <si>
    <t xml:space="preserve">﻿
﻿
﻿
Three Months Ended
﻿
March 31,
﻿
2018
2017
﻿ Effective income tax rate
(73.8)%
62.9%
﻿ </t>
  </si>
  <si>
    <t>Financial Instruments and Risk Management (Tables)</t>
  </si>
  <si>
    <t>Fair Value of Derivative Instruments Not Designated as Hedging Instruments</t>
  </si>
  <si>
    <t xml:space="preserve">﻿
﻿
﻿
March 31, 2018
December 31, 2017
﻿ (Thousands of dollars)
Asset (Liability) Derivatives
Asset (Liability) Derivatives
﻿ Type of Derivative Contract
Balance Sheet Location
Fair Value
Balance Sheet Location
Fair Value
﻿ Commodity
Accounts payable
$ (53,444)
Accounts payable
$ (39,093)
﻿ </t>
  </si>
  <si>
    <t>Recognized Gains and Losses for Derivative Instruments Not Designated as Hedging Instruments</t>
  </si>
  <si>
    <t xml:space="preserve">﻿
﻿
﻿
Gain (Loss)
﻿
Three Months Ended
﻿ (Thousands of dollars)
March 31,
﻿ Type of Derivative Contract
Statement of Operations Location
2018
2017
﻿ Commodity
Gain (loss) on crude contracts
$ (29,502)
37,077
﻿ Foreign exchange
Interest and other income (loss)
–
225
﻿
$ (29,502)
37,302
﻿ </t>
  </si>
  <si>
    <t>Carrying Value of Assets and Liabilities Recorded at Fair Value on Recurring Basis</t>
  </si>
  <si>
    <t xml:space="preserve">﻿
﻿
﻿
March 31, 2018
December 31, 2017
﻿ (Thousands of dollars)
Level 1
Level 2
Level 3
Total
Level 1
Level 2
Level 3
Total
﻿ Liabilities:
﻿ Nonqualified employee savings plans
$ 15,756
–
–
15,756
16,158
–
–
16,158
﻿ Commodity derivative contracts
–
53,444
–
53,444
–
39,093
–
39,093
﻿
$ 15,756
53,444
–
69,200
16,158
39,093
–
55,251
﻿ </t>
  </si>
  <si>
    <t>Accumulated Other Comprehensive Loss (Tables)</t>
  </si>
  <si>
    <t>Components of Accumulated Other Comprehensive Loss</t>
  </si>
  <si>
    <t xml:space="preserve">﻿
﻿
﻿
Deferred
﻿
Retirement
Loss on
﻿
Foreign
and
Interest
﻿
Currency
Postretirement
Rate
﻿
Translation
Benefit Plan
Derivative
﻿ (Thousands of dollars)
Gains (Losses)
Adjustments
Hedges
Total
﻿ Balance at December 31, 2017
$ (274,830)
(178,987)
(8,426)
(462,243)
﻿ 2018 components of other comprehensive income (loss):
﻿ Before reclassifications to income and retained earnings
(52,275)
(32,159)
(1,815)
(86,249)
﻿ Reclassifications to income
–
3,170
1 585
2 3,755
﻿ Net other comprehensive income
(52,275)
(28,989)
(1,230)
(82,494)
﻿ Balance at March 31, 2018
$ (327,105)
(207,976)
(9,656)
(544,737)
1 Reclassifications before taxes of $4,041 are included in the computation of net periodic benefit expense for the three-month period ended March 31, 2018. See Note H for additional information. Related income taxes of $871 are included in Income tax expense (benefit) for the three-month period ended March 31, 2018.
2 Reclassifications before taxes of $741 are included in Interest expense, net, for the three-month period ended March 31, 2018. Related income taxes of $156 are included in Income tax expense (benefit) for the three-month period ended March 31, 2018. See Note L for additional information. </t>
  </si>
  <si>
    <t>Business Segments (Tables)</t>
  </si>
  <si>
    <t>Segment Information</t>
  </si>
  <si>
    <t xml:space="preserve">﻿
﻿
﻿
Three Months Ended
Three Months Ended
﻿
Total Assets
March 31, 2018
March 31, 2017
﻿
at March 31,
External
Income
External
Income
﻿ (Millions of dollars)
2018
Revenues
(Loss)
Revenues
(Loss)
﻿ Exploration and production 1
﻿ United States
$ 4,750.0
278.1
36.2
224.2
(1.1)
﻿ Canada 2
1,751.5
118.3
24.4
218.0
100.6
﻿ Malaysia
1,624.8
210.8
70.4
197.3
58.6
﻿ Other
163.5
–
(15.4)
–
(7.1)
﻿ Total exploration and production
8,289.8
607.2
115.6
639.5
151.0
﻿ Corporate 3
1,625.7
(21.6)
53.1
37.1
(93.5)
﻿ Assets/revenue/income from continuing operations
9,915.5
585.6
168.7
676.6
57.5
﻿ Discontinued operations, net of tax
22.7
–
(0.4)
–
1.0
﻿ Total
$ 9,938.2
585.6
168.3
676.6
58.5
1 Additional details about results of oil and gas operations are presented in the tables on page 28 .
2 2017 revenue includes a pretax gain of $132.4 million related to the sale of Seal heavy oil assets in Canada.
3 In 2018, the Company reported realized and unrealized gains and losses on crude oil contracts in the Corporate segment (previously reported in the Exploration and production business) to reflect how segments are currently evaluated, how resources are allocated and how risk is managed by the Company. The 2017 amounts have been reclassified to reflect comparable disclosure. </t>
  </si>
  <si>
    <t>New Accounting Principles and Recent Accounting Pronouncements (Narrative) (Details) $ in Thousands</t>
  </si>
  <si>
    <t>Mar. 31, 2018USD ($)</t>
  </si>
  <si>
    <t>New Accounting Pronouncements or Change in Accounting Principle [Line Items]</t>
  </si>
  <si>
    <t>Accounting Standards Update 2018-02 [Member] | Retirement and Postretirement Benefit Plan Adjustments [Member]</t>
  </si>
  <si>
    <t>Accounting Standards Update 2018-02 [Member] | Deferred Loss On Interest Rate Derivative Hedges [Member]</t>
  </si>
  <si>
    <t>Revenue from Contracts with Customers (Narrative) (Details)</t>
  </si>
  <si>
    <t>Mar. 31, 2018USD ($)contractitemsegmentagreement</t>
  </si>
  <si>
    <t>Mar. 31, 2017USD ($)</t>
  </si>
  <si>
    <t>Dec. 31, 2017USD ($)</t>
  </si>
  <si>
    <t>Disaggregation of Revenue [Line Items]</t>
  </si>
  <si>
    <t>Number of geographic segments | segment</t>
  </si>
  <si>
    <t>Number of revenue streams | item</t>
  </si>
  <si>
    <t>Receivables from contracts with customers</t>
  </si>
  <si>
    <t>Impairment losses on receivables or contract assets</t>
  </si>
  <si>
    <t>Revenue, remaining performance obligation</t>
  </si>
  <si>
    <t>Malaysia [Member]</t>
  </si>
  <si>
    <t>Number of production sharing contracts | contract</t>
  </si>
  <si>
    <t>Number of gas sale agreements | agreement</t>
  </si>
  <si>
    <t>Revenue from Contracts with Customers (Disaggregation of Revenue) (Details) - USD ($) $ in Thousands</t>
  </si>
  <si>
    <t>Revenue from contracts with customers</t>
  </si>
  <si>
    <t>Other operating income (loss)</t>
  </si>
  <si>
    <t>Gain (loss) on sale of assets</t>
  </si>
  <si>
    <t>Crude Oil And Condensate [Member]</t>
  </si>
  <si>
    <t>Natural Gas Liquids [Member]</t>
  </si>
  <si>
    <t>Natural Gas [Member]</t>
  </si>
  <si>
    <t>United States Onshore [Member] | Crude Oil And Condensate [Member]</t>
  </si>
  <si>
    <t>United States Onshore [Member] | Natural Gas Liquids [Member]</t>
  </si>
  <si>
    <t>United States Onshore [Member] | Natural Gas [Member]</t>
  </si>
  <si>
    <t>United States Offshore [Member] | Crude Oil And Condensate [Member]</t>
  </si>
  <si>
    <t>United States Offshore [Member] | Natural Gas Liquids [Member]</t>
  </si>
  <si>
    <t>United States Offshore [Member] | Natural Gas [Member]</t>
  </si>
  <si>
    <t>Canada Onshore [Member] | Crude Oil And Condensate [Member]</t>
  </si>
  <si>
    <t>Canada Onshore [Member] | Natural Gas Liquids [Member]</t>
  </si>
  <si>
    <t>Canada Onshore [Member] | Natural Gas [Member]</t>
  </si>
  <si>
    <t>Canada Offshore [Member] | Crude Oil And Condensate [Member]</t>
  </si>
  <si>
    <t>Malaysia - Sarawak [Member] | Crude Oil And Condensate [Member]</t>
  </si>
  <si>
    <t>Malaysia - Sarawak [Member] | Natural Gas Liquids [Member]</t>
  </si>
  <si>
    <t>Malaysia - Sarawak [Member] | Natural Gas [Member]</t>
  </si>
  <si>
    <t>Malaysia - Block K [Member] | Crude Oil And Condensate [Member]</t>
  </si>
  <si>
    <t>Malaysia - Block K [Member] | Natural Gas [Member]</t>
  </si>
  <si>
    <t>Revenue from Contracts with Customers (Current and Long-Term Contracts Outstanding) (Details)</t>
  </si>
  <si>
    <t>Mar. 31, 2018MMcf / dBoe / d$ / Mcf</t>
  </si>
  <si>
    <t>Alberta AECO Fixed Price [Member]</t>
  </si>
  <si>
    <t>Fixed price (Cdn/MCF) | $ / Mcf</t>
  </si>
  <si>
    <t>End Date, Q2, 2019 [Member] | United States [Member]</t>
  </si>
  <si>
    <t>Approximate Net Volumes</t>
  </si>
  <si>
    <t>End Date, Q3, 2019 [Member] | United States [Member]</t>
  </si>
  <si>
    <t>End Date, Q4, 2021, 2018 Deliveries [Member] | United States [Member]</t>
  </si>
  <si>
    <t>End Date, Q4, 2021, 2019-2021 Deliveries [Member] | United States [Member]</t>
  </si>
  <si>
    <t>End Date, Q4, 2020 [Member] | Canada [Member] | Alberta AECO Fixed Price [Member]</t>
  </si>
  <si>
    <t>Approximate Net Volumes | MMcf / d</t>
  </si>
  <si>
    <t>End Date, Q4, 2020 [Member] | Canada [Member] | USD Index Pricing [Member]</t>
  </si>
  <si>
    <t>Property, Plant and Equipment (Narrative) (Details) - USD ($)</t>
  </si>
  <si>
    <t>1 Months Ended</t>
  </si>
  <si>
    <t>Jan. 31, 2017</t>
  </si>
  <si>
    <t>Dec. 31, 2016</t>
  </si>
  <si>
    <t>Apr. 01, 2017</t>
  </si>
  <si>
    <t>Property Plant And Equipment [Line Items]</t>
  </si>
  <si>
    <t>Total capitalized exploratory well costs</t>
  </si>
  <si>
    <t>Capitalized well costs charged to expense</t>
  </si>
  <si>
    <t>Exploratory well costs capitalized more than one year</t>
  </si>
  <si>
    <t>Athabasca Oil Corporation [Member]</t>
  </si>
  <si>
    <t>Cost of acquired assets, cash paid</t>
  </si>
  <si>
    <t>Cost of acquired assets, carried interest</t>
  </si>
  <si>
    <t>Carried interest paid</t>
  </si>
  <si>
    <t>Cost of acquired assets, interest carry period</t>
  </si>
  <si>
    <t>5 years</t>
  </si>
  <si>
    <t>Canadian Subsidiary [Member] | Athabasca Oil Corporation [Member]</t>
  </si>
  <si>
    <t>Cost of acquired assets</t>
  </si>
  <si>
    <t>Western Canada [Member]</t>
  </si>
  <si>
    <t>Asset retirement obligation settled</t>
  </si>
  <si>
    <t>Eagle Ford Shale [Member]</t>
  </si>
  <si>
    <t>Montney Natural Gas Fields [Member]</t>
  </si>
  <si>
    <t>Deferred gain on sale of property</t>
  </si>
  <si>
    <t>Deferred gain, period of recognition</t>
  </si>
  <si>
    <t>18 years</t>
  </si>
  <si>
    <t>Amortization of deferred gain</t>
  </si>
  <si>
    <t>Brunei [Member]</t>
  </si>
  <si>
    <t>Vietnam [Member]</t>
  </si>
  <si>
    <t>United States [Member]</t>
  </si>
  <si>
    <t>Kaybob Duvernay Lands, Alberta [Member]</t>
  </si>
  <si>
    <t>Interest in assets acquired</t>
  </si>
  <si>
    <t>70.00%</t>
  </si>
  <si>
    <t>Placid Montney Lands, Alberta [Member]</t>
  </si>
  <si>
    <t>30.00%</t>
  </si>
  <si>
    <t>Kakap Field Block K Malaysia [Member]</t>
  </si>
  <si>
    <t>Working interest</t>
  </si>
  <si>
    <t>6.37%</t>
  </si>
  <si>
    <t>6.67%</t>
  </si>
  <si>
    <t>Unitization and Unit Operating Agreement [Member] | Kakap Field Block K Malaysia [Member]</t>
  </si>
  <si>
    <t>Redetermination expense</t>
  </si>
  <si>
    <t>Redetermination expense, net of tax</t>
  </si>
  <si>
    <t>Redetermination liability</t>
  </si>
  <si>
    <t>Unitization Framework Agreement [Member] | Kakap Field Block K Malaysia [Member]</t>
  </si>
  <si>
    <t>Property, Plant And Equipment (Net Changes in Capitalized Exploratory Well Costs) (Details) - USD ($)</t>
  </si>
  <si>
    <t>Beginning balance at January 1</t>
  </si>
  <si>
    <t>Additions pending the determination of proved reserves</t>
  </si>
  <si>
    <t>Reclassifications to proved properties based on the determination of proved reserves</t>
  </si>
  <si>
    <t>Capitalized exploratory well costs charged to expense</t>
  </si>
  <si>
    <t>Ending balance at March 31</t>
  </si>
  <si>
    <t>Property, Plant And Equipment (Aging of Capitalized Exploratory Well Costs) (Details) $ in Thousands</t>
  </si>
  <si>
    <t>Mar. 31, 2018USD ($)item</t>
  </si>
  <si>
    <t>Mar. 31, 2017USD ($)item</t>
  </si>
  <si>
    <t>Dec. 31, 2016USD ($)</t>
  </si>
  <si>
    <t>Projects with Exploratory Well Costs Capitalized for More than One Year [Line Items]</t>
  </si>
  <si>
    <t>Amount | $</t>
  </si>
  <si>
    <t>No. of Wells</t>
  </si>
  <si>
    <t>No. of Projects</t>
  </si>
  <si>
    <t>Zero to One Year [Member]</t>
  </si>
  <si>
    <t>One to Two Years [Member]</t>
  </si>
  <si>
    <t>Two to Three Years [Member]</t>
  </si>
  <si>
    <t>Three Years or More [Member]</t>
  </si>
  <si>
    <t>Discontinued Operations and Assets Held for Sale (Results of Operations Associated with Discontinued Operations) (Details) - USD ($) $ in Thousands</t>
  </si>
  <si>
    <t>Income (loss) before income taxes</t>
  </si>
  <si>
    <t>Income (loss) from discontinued operations</t>
  </si>
  <si>
    <t>Discontinued Operations and Assets Held for Sale (Major Categories of Assets and Liabilities Reflected as Held for Sale) (Details) - USD ($) $ in Thousands</t>
  </si>
  <si>
    <t>Income Statement, Balance Sheet and Additional Disclosures by Disposal Groups, Including Discontinued Operations [Line Items]</t>
  </si>
  <si>
    <t>Accounts receivable</t>
  </si>
  <si>
    <t>Total current assets held for sale</t>
  </si>
  <si>
    <t>Total current liabilities associated with assets held for sale</t>
  </si>
  <si>
    <t>UK Refining And Marketing Operations [Member]</t>
  </si>
  <si>
    <t>Cash</t>
  </si>
  <si>
    <t>Refinery decommissioning cost</t>
  </si>
  <si>
    <t>Financing Arrangements and Debt (Narrative) (Details)</t>
  </si>
  <si>
    <t>Line of Credit Facility [Line Items]</t>
  </si>
  <si>
    <t>Capital Lease Duration</t>
  </si>
  <si>
    <t>25 years</t>
  </si>
  <si>
    <t>Capital lease payment duration</t>
  </si>
  <si>
    <t>15 years</t>
  </si>
  <si>
    <t>Capital lease expiration date</t>
  </si>
  <si>
    <t>Mar. 31,
		2029</t>
  </si>
  <si>
    <t>Capital lease obligations, current</t>
  </si>
  <si>
    <t>Capital lease obligations, noncurrent</t>
  </si>
  <si>
    <t>2016 Senior Unsecured Guaranteed Credity Facility [Member]</t>
  </si>
  <si>
    <t>Credit facility maximum borrowing capacity</t>
  </si>
  <si>
    <t>Credit facility, expiration date</t>
  </si>
  <si>
    <t>Aug. 1,
		2021</t>
  </si>
  <si>
    <t>Amount outstanding</t>
  </si>
  <si>
    <t>2016 Senior Unsecured Guaranteed Credity Facility [Member] | Eurodollar [Member]</t>
  </si>
  <si>
    <t>Interest rate</t>
  </si>
  <si>
    <t>5.1875%</t>
  </si>
  <si>
    <t>2016 Senior Unsecured Guaranteed Credity Facility [Member] | Letter of Credit [Member]</t>
  </si>
  <si>
    <t>Other Financial Information (Noncash Opearting Working Capital Increase (Decrease)) (Details) - USD ($) $ in Thousands</t>
  </si>
  <si>
    <t>Decrease in accounts receivable</t>
  </si>
  <si>
    <t>Decrease in inventories</t>
  </si>
  <si>
    <t>Decrease (increase) in prepaid expenses</t>
  </si>
  <si>
    <t>Decrease in accounts payable and accrued liabilities</t>
  </si>
  <si>
    <t>Increase in income taxes payable</t>
  </si>
  <si>
    <t>Cash income taxes paid, net of refunds</t>
  </si>
  <si>
    <t>Interest paid, net of amounts capitalized of $1,139 in 2018 and $1,093 in 2017</t>
  </si>
  <si>
    <t>Asset retirement costs capitalized</t>
  </si>
  <si>
    <t>Decrease (increase) in capital expenditure accrual</t>
  </si>
  <si>
    <t>Interest paid, amounts capitalized</t>
  </si>
  <si>
    <t>Employee and Retiree Benefit Plans (Narrative) (Details) $ in Millions</t>
  </si>
  <si>
    <t>Contributions to benefit plans</t>
  </si>
  <si>
    <t>Expected benefit plan contributions to be made during the year</t>
  </si>
  <si>
    <t>Employee and Retiree Benefit Plans (Components of Net Periodic Benefit Expense) (Details) - USD ($) $ in Thousands</t>
  </si>
  <si>
    <t>Pension Benefits [Member]</t>
  </si>
  <si>
    <t>Defined Benefit Plan Disclosure [Line Items]</t>
  </si>
  <si>
    <t>Service cost</t>
  </si>
  <si>
    <t>Interest cost</t>
  </si>
  <si>
    <t>Expected return on plan assets</t>
  </si>
  <si>
    <t>Amortization of prior service cost (credit)</t>
  </si>
  <si>
    <t>Recognized actuarial loss</t>
  </si>
  <si>
    <t>Net periodic benefit expense</t>
  </si>
  <si>
    <t>Other Postretirement Benefits [Member]</t>
  </si>
  <si>
    <t>Incentive Plans (Narrative) (Details) - USD ($) $ / shares in Units, $ in Millions</t>
  </si>
  <si>
    <t>Mar. 09, 2018</t>
  </si>
  <si>
    <t>Mar. 01, 2018</t>
  </si>
  <si>
    <t>Feb. 20, 2018</t>
  </si>
  <si>
    <t>Feb. 06, 2018</t>
  </si>
  <si>
    <t>Feb. 28, 2018</t>
  </si>
  <si>
    <t>Share Based Compensation Arrangement By Share Based Payment Award [Line Items]</t>
  </si>
  <si>
    <t>Threshold of deductible compensation for executive officers</t>
  </si>
  <si>
    <t>2012 Long-Term Plan [Member]</t>
  </si>
  <si>
    <t>Long term plan expiration year</t>
  </si>
  <si>
    <t>Maximum number of shares available for issuance</t>
  </si>
  <si>
    <t>Maximum number of shares available for issuance, annual rate</t>
  </si>
  <si>
    <t>1.00%</t>
  </si>
  <si>
    <t>Performance-Based RSUs [Member]</t>
  </si>
  <si>
    <t>Grants in period</t>
  </si>
  <si>
    <t>Stock-based compensation, fair value assumption model</t>
  </si>
  <si>
    <t>Monte Carlo valuation model</t>
  </si>
  <si>
    <t>Performance-Based RSUs [Member] | Minimum [Member]</t>
  </si>
  <si>
    <t>Fair value per share at grant date</t>
  </si>
  <si>
    <t>Performance-Based RSUs [Member] | Maximum [Member]</t>
  </si>
  <si>
    <t>Time-Based RSUs [Member]</t>
  </si>
  <si>
    <t>Time-Based RSUs [Member] | Director [Member] | Non-Employee Director Plan [Member]</t>
  </si>
  <si>
    <t>Vesting scheme</t>
  </si>
  <si>
    <t>These units are scheduled to vest on the third anniversary of the date of grant.</t>
  </si>
  <si>
    <t>Cash-Settled RSUs [Member]</t>
  </si>
  <si>
    <t>Incentive Plans (Share-Based Plans, Amounts Recognized) (Details) - USD ($) $ in Thousands</t>
  </si>
  <si>
    <t>Compensation charged against income before tax benefit</t>
  </si>
  <si>
    <t>Related income tax benefit recognized in income</t>
  </si>
  <si>
    <t>Earnings per Share (Weighted-Average Shares Outstanding for Computation of Basic and Diluted Income per Common Share) (Details) - shares</t>
  </si>
  <si>
    <t>Basic method</t>
  </si>
  <si>
    <t>Dilutive stock options and restricted stock units</t>
  </si>
  <si>
    <t>Diluted method</t>
  </si>
  <si>
    <t>Earnings per Share (Anti Dilutive Securities Not Included in Computation of Diluted EPS) (Details) - $ / shares</t>
  </si>
  <si>
    <t>Antidilutive stock options excluded from diluted shares (in shares)</t>
  </si>
  <si>
    <t>Weighted average price of these options (per share)</t>
  </si>
  <si>
    <t>Income Taxes (Narrative) (Details) - USD ($)</t>
  </si>
  <si>
    <t>Income Tax Disclosure [Line Items]</t>
  </si>
  <si>
    <t>U.S. statutory rate</t>
  </si>
  <si>
    <t>21.00%</t>
  </si>
  <si>
    <t>35.00%</t>
  </si>
  <si>
    <t>Operating loss carryforwards</t>
  </si>
  <si>
    <t>Foreign tax credit carryforwards</t>
  </si>
  <si>
    <t>Valuation allowance</t>
  </si>
  <si>
    <t>Repatriation tax payable</t>
  </si>
  <si>
    <t>Decrease in income tax expense</t>
  </si>
  <si>
    <t>Repatriation tax payment period</t>
  </si>
  <si>
    <t>8 years</t>
  </si>
  <si>
    <t>Earliest year remaining open for audit and/or settlement in major taxing jurisdictions</t>
  </si>
  <si>
    <t>Canada [Member]</t>
  </si>
  <si>
    <t>United Kingdom [Member]</t>
  </si>
  <si>
    <t>Scenario, Adjustment [Member]</t>
  </si>
  <si>
    <t>Deferred tax liabilities</t>
  </si>
  <si>
    <t>Income Taxes (Effective Income Tax Rates) (Details)</t>
  </si>
  <si>
    <t>Effective income tax rate</t>
  </si>
  <si>
    <t>(73.80%)</t>
  </si>
  <si>
    <t>62.90%</t>
  </si>
  <si>
    <t>Financial Instruments and Risk Management (Narrative) (Details) bbl / d in Thousands, $ in Thousands</t>
  </si>
  <si>
    <t>9 Months Ended</t>
  </si>
  <si>
    <t>Mar. 31, 2018USD ($)bbl / dcontractitem$ / bbl</t>
  </si>
  <si>
    <t>Mar. 31, 2017USD ($)bbl / d</t>
  </si>
  <si>
    <t>Dec. 31, 2018USD ($)</t>
  </si>
  <si>
    <t>Dec. 31, 2017item</t>
  </si>
  <si>
    <t>Derivative Instruments and Hedging Activities Disclosures [Line Items]</t>
  </si>
  <si>
    <t>Number of foreign currency derivatives | contract</t>
  </si>
  <si>
    <t>Amount of loss reclassified to interest expense</t>
  </si>
  <si>
    <t>Derivative loss</t>
  </si>
  <si>
    <t>Number of offsetting positions | item</t>
  </si>
  <si>
    <t>Scenario, Forecast [Member]</t>
  </si>
  <si>
    <t>Commodity Derivative Contracts [Member]</t>
  </si>
  <si>
    <t>Daily production commitment (barrels per day) | bbl / d</t>
  </si>
  <si>
    <t>Average price | $ / bbl</t>
  </si>
  <si>
    <t>Foreign Exchange Derivative Contracts [Member]</t>
  </si>
  <si>
    <t>Fair value of foreign derivative contracts</t>
  </si>
  <si>
    <t>Foreign Exchange Derivative Contracts [Member] | Currency, U.S. Dollar [Member]</t>
  </si>
  <si>
    <t>Short-term derivative instruments</t>
  </si>
  <si>
    <t>Interest Rate Swap [Member]</t>
  </si>
  <si>
    <t>Loss deferred for fair value of interest rate derivative contracts, net of tax</t>
  </si>
  <si>
    <t>Income taxes on deferred loss on fair value of interest rate derivative contracts</t>
  </si>
  <si>
    <t>Notes Due 2022 [Member]</t>
  </si>
  <si>
    <t>Debt instrument term</t>
  </si>
  <si>
    <t>10 years</t>
  </si>
  <si>
    <t>Financial Instruments and Risk Management (Fair Value of Derivative Instruments Not Designated as Hedging Instruments) (Details) - USD ($) $ in Thousands</t>
  </si>
  <si>
    <t>Derivatives, Fair Value [Line Items]</t>
  </si>
  <si>
    <t>Liability Derivatives</t>
  </si>
  <si>
    <t>Nondesignated [Member] | Commodity Derivative Contracts [Member] | Accounts Payable [Member]</t>
  </si>
  <si>
    <t>Financial Instruments and Risk Management (Recognized Gains and Losses for Derivative Instruments Not Designated as Hedging Instruments) (Details) - Nondesignated [Member] - USD ($) $ in Thousands</t>
  </si>
  <si>
    <t>Derivative Instruments, Gain (Loss) [Line Items]</t>
  </si>
  <si>
    <t>Gain (Loss)</t>
  </si>
  <si>
    <t>Commodity Derivative Contracts [Member] | Gain (Loss) on Crude Contracts [Member]</t>
  </si>
  <si>
    <t>Foreign Exchange Derivative Contracts [Member] | Interest And Other Income (Loss) [Member]</t>
  </si>
  <si>
    <t>Financial Instruments and Risk Management (Carrying Value of Assets and Liabilities Recorded at Fair Value on Recurring Basis) (Details) - USD ($) $ in Thousands</t>
  </si>
  <si>
    <t>Fair Value, Measurements, Recurring [Member]</t>
  </si>
  <si>
    <t>Fair Value, Assets and Liabilities Measured on Recurring and Nonrecurring Basis [Line Items]</t>
  </si>
  <si>
    <t>Fair Value, Measurements, Recurring [Member] | Level 1 [Member]</t>
  </si>
  <si>
    <t>Fair Value, Measurements, Recurring [Member] | Level 2 [Member]</t>
  </si>
  <si>
    <t>Non-Qualified Employee Savings Plans [Member] | Fair Value, Measurements, Recurring [Member]</t>
  </si>
  <si>
    <t>Non-Qualified Employee Savings Plans [Member] | Fair Value, Measurements, Recurring [Member] | Level 1 [Member]</t>
  </si>
  <si>
    <t>Commodity Derivative Contracts [Member] | Fair Value, Measurements, Recurring [Member]</t>
  </si>
  <si>
    <t>Commodity Derivative Contracts [Member] | Fair Value, Measurements, Recurring [Member] | Level 2 [Member]</t>
  </si>
  <si>
    <t>Accumulated Other Comprehensive Loss (Components of Accumulated Other Comprehensive Loss) (Details) - USD ($) $ in Thousands</t>
  </si>
  <si>
    <t>Accumulated Other Comprehensive Income (Loss) [Line Items]</t>
  </si>
  <si>
    <t>Beginning Balance</t>
  </si>
  <si>
    <t>Before reclassifications to income and retained earnings</t>
  </si>
  <si>
    <t>Reclassifications to income</t>
  </si>
  <si>
    <t>Net other comprehensive income (loss)</t>
  </si>
  <si>
    <t>Ending Balance</t>
  </si>
  <si>
    <t>Reclassifications before taxes, included in net periodic benefit expense</t>
  </si>
  <si>
    <t>Reclassifications, income tax expense</t>
  </si>
  <si>
    <t>Reclassifications income tax, included in interest expense</t>
  </si>
  <si>
    <t>Foreign Currency Translation Gains (Losses) [Member]</t>
  </si>
  <si>
    <t>Retirement and Postretirement Benefit Plan Adjustments [Member]</t>
  </si>
  <si>
    <t>Deferred Loss On Interest Rate Derivative Hedges [Member]</t>
  </si>
  <si>
    <t>Reclassifications before taxes of $4,041 are included in the computation of net periodic benefit expense for the three-month period ended March 31, 2018.  See Note H for additional information.  Related income taxes of $871 are included in Income tax expense (benefit) for the three-month period ended March 31, 2018.</t>
  </si>
  <si>
    <t>Reclassifications before taxes of $741 are included in Interest expense, net, for the three-month period ended March 31, 2018.  Related income taxes of $156 are included in Income tax expense (benefit) for the three-month period ended March 31, 2018.  See Note L for additional information.</t>
  </si>
  <si>
    <t>Environmental and Other Contingencies (Narrative) (Details) - USD ($) $ in Millions</t>
  </si>
  <si>
    <t>39 Months Ended</t>
  </si>
  <si>
    <t>Dec. 31, 2015</t>
  </si>
  <si>
    <t>Remediation costs</t>
  </si>
  <si>
    <t>Payments for environmental liabilities</t>
  </si>
  <si>
    <t>Remediation accrual</t>
  </si>
  <si>
    <t>Proceeds from insurance settlement</t>
  </si>
  <si>
    <t>Commitments (Narrative) (Details) - Natural Gas Per Thousand Cubic Feet [Member] - April 2018 to December 2020 [Member]</t>
  </si>
  <si>
    <t>Mar. 31, 2018MMcf / D$ / Mcf</t>
  </si>
  <si>
    <t>Commitments and Contingencies Disclosure [Line Items]</t>
  </si>
  <si>
    <t>Notional amount, per day | MMcf / D</t>
  </si>
  <si>
    <t>Swap price (per share) | $ / Mcf</t>
  </si>
  <si>
    <t>Business Segments (Segment Information) (Details) - USD ($) $ in Thousands</t>
  </si>
  <si>
    <t>Segment Reporting Information [Line Items]</t>
  </si>
  <si>
    <t>Total Assets</t>
  </si>
  <si>
    <t>External Revenues</t>
  </si>
  <si>
    <t>Net income (loss)</t>
  </si>
  <si>
    <t>Continuing Operations [Member]</t>
  </si>
  <si>
    <t>Discontinued Operations [Member]</t>
  </si>
  <si>
    <t>Corporate [Member]</t>
  </si>
  <si>
    <t>Exploration And Production Segment [Member] | Operating Segments [Member]</t>
  </si>
  <si>
    <t>[3]</t>
  </si>
  <si>
    <t>Exploration And Production Segment [Member] | Operating Segments [Member] | United States [Member]</t>
  </si>
  <si>
    <t>Exploration And Production Segment [Member] | Operating Segments [Member] | Canada [Member]</t>
  </si>
  <si>
    <t>[3],[4]</t>
  </si>
  <si>
    <t>Exploration And Production Segment [Member] | Operating Segments [Member] | Malaysia [Member]</t>
  </si>
  <si>
    <t>Exploration And Production Segment [Member] | Operating Segments [Member] | Other Regions [Member]</t>
  </si>
  <si>
    <t>In 2018, the Company reported realized and unrealized gains and losses on crude oil contracts in the Corporate segment (previously reported in the Exploration and production business) to reflect how segments are currently evaluated, how resources are allocated and how risk is managed by the Company.  The 2017 amounts have been reclassified to reflect comparable disclosure.</t>
  </si>
  <si>
    <t>Additional details about results of oil and gas operations are presented in the tables on page 28.</t>
  </si>
  <si>
    <t>[4]</t>
  </si>
  <si>
    <t>2017 revenue includes a pretax gain of $132.4 million related to the sale of Seal heavy oil assets in Canad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7423</v>
      </c>
    </row>
    <row r="12" spans="1:3">
      <c r="A12" s="4" t="s">
        <v>19</v>
      </c>
      <c r="B12" s="4" t="s">
        <v>20</v>
      </c>
    </row>
    <row r="13" spans="1:3">
      <c r="A13" s="4" t="s">
        <v>21</v>
      </c>
      <c r="B13" s="4" t="s">
        <v>22</v>
      </c>
    </row>
    <row r="14" spans="1:3">
      <c r="A14" s="4" t="s">
        <v>23</v>
      </c>
      <c r="C14" s="5" t="n">
        <v>173038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8615</v>
      </c>
      <c r="C3" s="7" t="n">
        <v>964988</v>
      </c>
    </row>
    <row r="4" spans="1:3">
      <c r="A4" s="4" t="s">
        <v>28</v>
      </c>
      <c r="B4" s="5" t="n">
        <v>212639</v>
      </c>
      <c r="C4" s="5" t="n">
        <v>243472</v>
      </c>
    </row>
    <row r="5" spans="1:3">
      <c r="A5" s="4" t="s">
        <v>29</v>
      </c>
      <c r="B5" s="5" t="n">
        <v>94157</v>
      </c>
      <c r="C5" s="5" t="n">
        <v>105127</v>
      </c>
    </row>
    <row r="6" spans="1:3">
      <c r="A6" s="4" t="s">
        <v>30</v>
      </c>
      <c r="B6" s="5" t="n">
        <v>39936</v>
      </c>
      <c r="C6" s="5" t="n">
        <v>35087</v>
      </c>
    </row>
    <row r="7" spans="1:3">
      <c r="A7" s="4" t="s">
        <v>31</v>
      </c>
      <c r="B7" s="5" t="n">
        <v>22696</v>
      </c>
      <c r="C7" s="5" t="n">
        <v>22929</v>
      </c>
    </row>
    <row r="8" spans="1:3">
      <c r="A8" s="4" t="s">
        <v>32</v>
      </c>
      <c r="B8" s="5" t="n">
        <v>1308043</v>
      </c>
      <c r="C8" s="5" t="n">
        <v>1371603</v>
      </c>
    </row>
    <row r="9" spans="1:3">
      <c r="A9" s="4" t="s">
        <v>33</v>
      </c>
      <c r="B9" s="5" t="n">
        <v>8207736</v>
      </c>
      <c r="C9" s="5" t="n">
        <v>8220031</v>
      </c>
    </row>
    <row r="10" spans="1:3">
      <c r="A10" s="4" t="s">
        <v>34</v>
      </c>
      <c r="B10" s="5" t="n">
        <v>368878</v>
      </c>
      <c r="C10" s="5" t="n">
        <v>211543</v>
      </c>
    </row>
    <row r="11" spans="1:3">
      <c r="A11" s="4" t="s">
        <v>35</v>
      </c>
      <c r="B11" s="5" t="n">
        <v>53553</v>
      </c>
      <c r="C11" s="5" t="n">
        <v>57765</v>
      </c>
    </row>
    <row r="12" spans="1:3">
      <c r="A12" s="4" t="s">
        <v>36</v>
      </c>
      <c r="B12" s="5" t="n">
        <v>9938210</v>
      </c>
      <c r="C12" s="5" t="n">
        <v>9860942</v>
      </c>
    </row>
    <row r="13" spans="1:3">
      <c r="A13" s="3" t="s">
        <v>37</v>
      </c>
    </row>
    <row r="14" spans="1:3">
      <c r="A14" s="4" t="s">
        <v>38</v>
      </c>
      <c r="B14" s="5" t="n">
        <v>9557</v>
      </c>
      <c r="C14" s="5" t="n">
        <v>9902</v>
      </c>
    </row>
    <row r="15" spans="1:3">
      <c r="A15" s="4" t="s">
        <v>39</v>
      </c>
      <c r="B15" s="5" t="n">
        <v>615963</v>
      </c>
      <c r="C15" s="5" t="n">
        <v>595916</v>
      </c>
    </row>
    <row r="16" spans="1:3">
      <c r="A16" s="4" t="s">
        <v>40</v>
      </c>
      <c r="B16" s="5" t="n">
        <v>77488</v>
      </c>
      <c r="C16" s="5" t="n">
        <v>44604</v>
      </c>
    </row>
    <row r="17" spans="1:3">
      <c r="A17" s="4" t="s">
        <v>41</v>
      </c>
      <c r="B17" s="5" t="n">
        <v>19745</v>
      </c>
      <c r="C17" s="5" t="n">
        <v>23574</v>
      </c>
    </row>
    <row r="18" spans="1:3">
      <c r="A18" s="4" t="s">
        <v>42</v>
      </c>
      <c r="B18" s="5" t="n">
        <v>140158</v>
      </c>
      <c r="C18" s="5" t="n">
        <v>156681</v>
      </c>
    </row>
    <row r="19" spans="1:3">
      <c r="A19" s="4" t="s">
        <v>43</v>
      </c>
      <c r="B19" s="5" t="n">
        <v>3160</v>
      </c>
      <c r="C19" s="5" t="n">
        <v>3530</v>
      </c>
    </row>
    <row r="20" spans="1:3">
      <c r="A20" s="4" t="s">
        <v>44</v>
      </c>
      <c r="B20" s="5" t="n">
        <v>866071</v>
      </c>
      <c r="C20" s="5" t="n">
        <v>834207</v>
      </c>
    </row>
    <row r="21" spans="1:3">
      <c r="A21" s="4" t="s">
        <v>45</v>
      </c>
      <c r="B21" s="5" t="n">
        <v>2898850</v>
      </c>
      <c r="C21" s="5" t="n">
        <v>2906520</v>
      </c>
    </row>
    <row r="22" spans="1:3">
      <c r="A22" s="4" t="s">
        <v>34</v>
      </c>
      <c r="B22" s="5" t="n">
        <v>128719</v>
      </c>
      <c r="C22" s="5" t="n">
        <v>159098</v>
      </c>
    </row>
    <row r="23" spans="1:3">
      <c r="A23" s="4" t="s">
        <v>46</v>
      </c>
      <c r="B23" s="5" t="n">
        <v>691170</v>
      </c>
      <c r="C23" s="5" t="n">
        <v>709299</v>
      </c>
    </row>
    <row r="24" spans="1:3">
      <c r="A24" s="4" t="s">
        <v>47</v>
      </c>
      <c r="B24" s="5" t="n">
        <v>661093</v>
      </c>
      <c r="C24" s="5" t="n">
        <v>631627</v>
      </c>
    </row>
    <row r="25" spans="1:3">
      <c r="A25" s="3" t="s">
        <v>48</v>
      </c>
    </row>
    <row r="26" spans="1:3">
      <c r="A26" s="4" t="s">
        <v>49</v>
      </c>
      <c r="B26" s="4" t="s">
        <v>50</v>
      </c>
      <c r="C26" s="4" t="s">
        <v>50</v>
      </c>
    </row>
    <row r="27" spans="1:3">
      <c r="A27" s="4" t="s">
        <v>51</v>
      </c>
      <c r="B27" s="5" t="n">
        <v>195065</v>
      </c>
      <c r="C27" s="5" t="n">
        <v>195056</v>
      </c>
    </row>
    <row r="28" spans="1:3">
      <c r="A28" s="4" t="s">
        <v>52</v>
      </c>
      <c r="B28" s="5" t="n">
        <v>891191</v>
      </c>
      <c r="C28" s="5" t="n">
        <v>917665</v>
      </c>
    </row>
    <row r="29" spans="1:3">
      <c r="A29" s="4" t="s">
        <v>53</v>
      </c>
      <c r="B29" s="5" t="n">
        <v>5400474</v>
      </c>
      <c r="C29" s="5" t="n">
        <v>5245242</v>
      </c>
    </row>
    <row r="30" spans="1:3">
      <c r="A30" s="4" t="s">
        <v>54</v>
      </c>
      <c r="B30" s="5" t="n">
        <v>-544737</v>
      </c>
      <c r="C30" s="5" t="n">
        <v>-462243</v>
      </c>
    </row>
    <row r="31" spans="1:3">
      <c r="A31" s="4" t="s">
        <v>55</v>
      </c>
      <c r="B31" s="5" t="n">
        <v>-1249686</v>
      </c>
      <c r="C31" s="5" t="n">
        <v>-1275529</v>
      </c>
    </row>
    <row r="32" spans="1:3">
      <c r="A32" s="4" t="s">
        <v>56</v>
      </c>
      <c r="B32" s="5" t="n">
        <v>4692307</v>
      </c>
      <c r="C32" s="5" t="n">
        <v>4620191</v>
      </c>
    </row>
    <row r="33" spans="1:3">
      <c r="A33" s="4" t="s">
        <v>57</v>
      </c>
      <c r="B33" s="7" t="n">
        <v>9938210</v>
      </c>
      <c r="C33" s="7" t="n">
        <v>9860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605</v>
      </c>
      <c r="C3" s="7" t="n">
        <v>1605</v>
      </c>
    </row>
    <row r="4" spans="1:3">
      <c r="A4" s="4" t="s">
        <v>61</v>
      </c>
      <c r="B4" s="7" t="n">
        <v>12422869</v>
      </c>
      <c r="C4" s="7" t="n">
        <v>12280741</v>
      </c>
    </row>
    <row r="5" spans="1:3">
      <c r="A5" s="4" t="s">
        <v>62</v>
      </c>
      <c r="B5" s="7" t="n">
        <v>100</v>
      </c>
      <c r="C5" s="7" t="n">
        <v>100</v>
      </c>
    </row>
    <row r="6" spans="1:3">
      <c r="A6" s="4" t="s">
        <v>63</v>
      </c>
      <c r="B6" s="5" t="n">
        <v>400000</v>
      </c>
      <c r="C6" s="5" t="n">
        <v>400000</v>
      </c>
    </row>
    <row r="7" spans="1:3">
      <c r="A7" s="4" t="s">
        <v>64</v>
      </c>
      <c r="B7" s="5" t="n">
        <v>0</v>
      </c>
      <c r="C7" s="5" t="n">
        <v>0</v>
      </c>
    </row>
    <row r="8" spans="1:3">
      <c r="A8" s="4" t="s">
        <v>65</v>
      </c>
      <c r="B8" s="7" t="n">
        <v>1</v>
      </c>
      <c r="C8" s="7" t="n">
        <v>1</v>
      </c>
    </row>
    <row r="9" spans="1:3">
      <c r="A9" s="4" t="s">
        <v>66</v>
      </c>
      <c r="B9" s="5" t="n">
        <v>450000000</v>
      </c>
      <c r="C9" s="5" t="n">
        <v>450000000</v>
      </c>
    </row>
    <row r="10" spans="1:3">
      <c r="A10" s="4" t="s">
        <v>67</v>
      </c>
      <c r="B10" s="5" t="n">
        <v>195065341</v>
      </c>
      <c r="C10" s="5" t="n">
        <v>195055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170</v>
      </c>
      <c r="B4" s="7" t="n">
        <v>-30237</v>
      </c>
    </row>
    <row r="5" spans="1:2">
      <c r="A5" s="4" t="s">
        <v>274</v>
      </c>
    </row>
    <row r="6" spans="1:2">
      <c r="A6" s="3" t="s">
        <v>273</v>
      </c>
    </row>
    <row r="7" spans="1:2">
      <c r="A7" s="4" t="s">
        <v>170</v>
      </c>
      <c r="B7" s="5" t="n">
        <v>28400</v>
      </c>
    </row>
    <row r="8" spans="1:2">
      <c r="A8" s="4" t="s">
        <v>275</v>
      </c>
    </row>
    <row r="9" spans="1:2">
      <c r="A9" s="3" t="s">
        <v>273</v>
      </c>
    </row>
    <row r="10" spans="1:2">
      <c r="A10" s="4" t="s">
        <v>170</v>
      </c>
      <c r="B10" s="7" t="n">
        <v>1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49"/>
    <col customWidth="1" max="3" min="3" width="21"/>
    <col customWidth="1" max="4" min="4" width="21"/>
  </cols>
  <sheetData>
    <row r="1" spans="1:4">
      <c r="A1" s="1" t="s">
        <v>276</v>
      </c>
      <c r="B1" s="2" t="s">
        <v>1</v>
      </c>
    </row>
    <row r="2" spans="1:4">
      <c r="B2" s="2" t="s">
        <v>277</v>
      </c>
      <c r="C2" s="2" t="s">
        <v>278</v>
      </c>
      <c r="D2" s="2" t="s">
        <v>279</v>
      </c>
    </row>
    <row r="3" spans="1:4">
      <c r="A3" s="3" t="s">
        <v>280</v>
      </c>
    </row>
    <row r="4" spans="1:4">
      <c r="A4" s="4" t="s">
        <v>281</v>
      </c>
      <c r="B4" s="5" t="n">
        <v>3</v>
      </c>
    </row>
    <row r="5" spans="1:4">
      <c r="A5" s="4" t="s">
        <v>282</v>
      </c>
      <c r="B5" s="5" t="n">
        <v>3</v>
      </c>
    </row>
    <row r="6" spans="1:4">
      <c r="A6" s="4" t="s">
        <v>283</v>
      </c>
      <c r="B6" s="7" t="n">
        <v>178700000</v>
      </c>
      <c r="D6" s="7" t="n">
        <v>203400000</v>
      </c>
    </row>
    <row r="7" spans="1:4">
      <c r="A7" s="4" t="s">
        <v>284</v>
      </c>
      <c r="B7" s="5" t="n">
        <v>0</v>
      </c>
      <c r="C7" s="7" t="n">
        <v>0</v>
      </c>
    </row>
    <row r="8" spans="1:4">
      <c r="A8" s="4" t="s">
        <v>285</v>
      </c>
      <c r="B8" s="7" t="n">
        <v>0</v>
      </c>
    </row>
    <row r="9" spans="1:4">
      <c r="A9" s="4" t="s">
        <v>286</v>
      </c>
    </row>
    <row r="10" spans="1:4">
      <c r="A10" s="3" t="s">
        <v>280</v>
      </c>
    </row>
    <row r="11" spans="1:4">
      <c r="A11" s="4" t="s">
        <v>287</v>
      </c>
      <c r="B11" s="5" t="n">
        <v>9</v>
      </c>
    </row>
    <row r="12" spans="1:4">
      <c r="A12" s="4" t="s">
        <v>288</v>
      </c>
      <c r="B12" s="5"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69"/>
    <col customWidth="1" max="3" min="3" width="14"/>
    <col customWidth="1" max="4" min="4" width="4"/>
  </cols>
  <sheetData>
    <row r="1" spans="1:4">
      <c r="A1" s="1" t="s">
        <v>68</v>
      </c>
      <c r="B1" s="2" t="s">
        <v>1</v>
      </c>
    </row>
    <row r="2" spans="1:4">
      <c r="B2" s="2" t="s">
        <v>2</v>
      </c>
      <c r="C2" s="2" t="s">
        <v>69</v>
      </c>
      <c r="D2" s="2" t="s">
        <v>70</v>
      </c>
    </row>
    <row r="3" spans="1:4">
      <c r="A3" s="3" t="s">
        <v>71</v>
      </c>
    </row>
    <row r="4" spans="1:4">
      <c r="A4" s="4" t="s">
        <v>72</v>
      </c>
      <c r="B4" s="7" t="n">
        <v>606954</v>
      </c>
      <c r="C4" s="7" t="n">
        <v>509035</v>
      </c>
    </row>
    <row r="5" spans="1:4">
      <c r="A5" s="4" t="s">
        <v>73</v>
      </c>
      <c r="B5" s="5" t="n">
        <v>-29502</v>
      </c>
      <c r="C5" s="5" t="n">
        <v>37077</v>
      </c>
    </row>
    <row r="6" spans="1:4">
      <c r="A6" s="4" t="s">
        <v>74</v>
      </c>
      <c r="B6" s="5" t="n">
        <v>8153</v>
      </c>
      <c r="C6" s="5" t="n">
        <v>130528</v>
      </c>
    </row>
    <row r="7" spans="1:4">
      <c r="A7" s="4" t="s">
        <v>75</v>
      </c>
      <c r="B7" s="5" t="n">
        <v>585605</v>
      </c>
      <c r="C7" s="5" t="n">
        <v>676640</v>
      </c>
    </row>
    <row r="8" spans="1:4">
      <c r="A8" s="3" t="s">
        <v>76</v>
      </c>
    </row>
    <row r="9" spans="1:4">
      <c r="A9" s="4" t="s">
        <v>77</v>
      </c>
      <c r="B9" s="5" t="n">
        <v>136496</v>
      </c>
      <c r="C9" s="5" t="n">
        <v>122142</v>
      </c>
    </row>
    <row r="10" spans="1:4">
      <c r="A10" s="4" t="s">
        <v>78</v>
      </c>
      <c r="B10" s="5" t="n">
        <v>12157</v>
      </c>
      <c r="C10" s="5" t="n">
        <v>11213</v>
      </c>
    </row>
    <row r="11" spans="1:4">
      <c r="A11" s="4" t="s">
        <v>79</v>
      </c>
      <c r="B11" s="5" t="n">
        <v>28928</v>
      </c>
      <c r="C11" s="5" t="n">
        <v>28663</v>
      </c>
    </row>
    <row r="12" spans="1:4">
      <c r="A12" s="4" t="s">
        <v>80</v>
      </c>
      <c r="B12" s="5" t="n">
        <v>51417</v>
      </c>
      <c r="C12" s="5" t="n">
        <v>51255</v>
      </c>
    </row>
    <row r="13" spans="1:4">
      <c r="A13" s="4" t="s">
        <v>81</v>
      </c>
      <c r="B13" s="5" t="n">
        <v>230733</v>
      </c>
      <c r="C13" s="5" t="n">
        <v>236154</v>
      </c>
    </row>
    <row r="14" spans="1:4">
      <c r="A14" s="4" t="s">
        <v>82</v>
      </c>
      <c r="B14" s="5" t="n">
        <v>9914</v>
      </c>
      <c r="C14" s="5" t="n">
        <v>10556</v>
      </c>
    </row>
    <row r="15" spans="1:4">
      <c r="A15" s="4" t="s">
        <v>83</v>
      </c>
      <c r="B15" s="5" t="n">
        <v>-11048</v>
      </c>
      <c r="C15" s="5" t="n">
        <v>2157</v>
      </c>
    </row>
    <row r="16" spans="1:4">
      <c r="A16" s="4" t="s">
        <v>84</v>
      </c>
      <c r="B16" s="5" t="n">
        <v>458597</v>
      </c>
      <c r="C16" s="5" t="n">
        <v>462140</v>
      </c>
    </row>
    <row r="17" spans="1:4">
      <c r="A17" s="4" t="s">
        <v>85</v>
      </c>
      <c r="B17" s="5" t="n">
        <v>127008</v>
      </c>
      <c r="C17" s="5" t="n">
        <v>214500</v>
      </c>
    </row>
    <row r="18" spans="1:4">
      <c r="A18" s="3" t="s">
        <v>86</v>
      </c>
    </row>
    <row r="19" spans="1:4">
      <c r="A19" s="4" t="s">
        <v>87</v>
      </c>
      <c r="B19" s="5" t="n">
        <v>15084</v>
      </c>
      <c r="C19" s="5" t="n">
        <v>-15021</v>
      </c>
    </row>
    <row r="20" spans="1:4">
      <c r="A20" s="4" t="s">
        <v>88</v>
      </c>
      <c r="B20" s="5" t="n">
        <v>-45049</v>
      </c>
      <c r="C20" s="5" t="n">
        <v>-44597</v>
      </c>
    </row>
    <row r="21" spans="1:4">
      <c r="A21" s="4" t="s">
        <v>89</v>
      </c>
      <c r="B21" s="5" t="n">
        <v>-29965</v>
      </c>
      <c r="C21" s="5" t="n">
        <v>-59618</v>
      </c>
    </row>
    <row r="22" spans="1:4">
      <c r="A22" s="4" t="s">
        <v>90</v>
      </c>
      <c r="B22" s="5" t="n">
        <v>97043</v>
      </c>
      <c r="C22" s="5" t="n">
        <v>154882</v>
      </c>
    </row>
    <row r="23" spans="1:4">
      <c r="A23" s="4" t="s">
        <v>91</v>
      </c>
      <c r="B23" s="5" t="n">
        <v>-71647</v>
      </c>
      <c r="C23" s="5" t="n">
        <v>97387</v>
      </c>
    </row>
    <row r="24" spans="1:4">
      <c r="A24" s="4" t="s">
        <v>92</v>
      </c>
      <c r="B24" s="5" t="n">
        <v>168690</v>
      </c>
      <c r="C24" s="5" t="n">
        <v>57495</v>
      </c>
    </row>
    <row r="25" spans="1:4">
      <c r="A25" s="4" t="s">
        <v>93</v>
      </c>
      <c r="B25" s="5" t="n">
        <v>-437</v>
      </c>
      <c r="C25" s="5" t="n">
        <v>969</v>
      </c>
    </row>
    <row r="26" spans="1:4">
      <c r="A26" s="4" t="s">
        <v>94</v>
      </c>
      <c r="B26" s="7" t="n">
        <v>168253</v>
      </c>
      <c r="C26" s="7" t="n">
        <v>58464</v>
      </c>
    </row>
    <row r="27" spans="1:4">
      <c r="A27" s="3" t="s">
        <v>95</v>
      </c>
    </row>
    <row r="28" spans="1:4">
      <c r="A28" s="4" t="s">
        <v>96</v>
      </c>
      <c r="B28" s="8" t="n">
        <v>0.98</v>
      </c>
      <c r="C28" s="8" t="n">
        <v>0.33</v>
      </c>
    </row>
    <row r="29" spans="1:4">
      <c r="A29" s="4" t="s">
        <v>97</v>
      </c>
      <c r="B29" s="9" t="n">
        <v>-0.01</v>
      </c>
      <c r="C29" s="9" t="n">
        <v>0.01</v>
      </c>
    </row>
    <row r="30" spans="1:4">
      <c r="A30" s="4" t="s">
        <v>98</v>
      </c>
      <c r="B30" s="9" t="n">
        <v>0.97</v>
      </c>
      <c r="C30" s="9" t="n">
        <v>0.34</v>
      </c>
    </row>
    <row r="31" spans="1:4">
      <c r="A31" s="3" t="s">
        <v>99</v>
      </c>
    </row>
    <row r="32" spans="1:4">
      <c r="A32" s="4" t="s">
        <v>96</v>
      </c>
      <c r="B32" s="9" t="n">
        <v>0.97</v>
      </c>
      <c r="C32" s="9" t="n">
        <v>0.33</v>
      </c>
    </row>
    <row r="33" spans="1:4">
      <c r="A33" s="4" t="s">
        <v>97</v>
      </c>
      <c r="B33" s="9" t="n">
        <v>-0.01</v>
      </c>
      <c r="C33" s="9" t="n">
        <v>0.01</v>
      </c>
    </row>
    <row r="34" spans="1:4">
      <c r="A34" s="4" t="s">
        <v>98</v>
      </c>
      <c r="B34" s="9" t="n">
        <v>0.96</v>
      </c>
      <c r="C34" s="9" t="n">
        <v>0.34</v>
      </c>
    </row>
    <row r="35" spans="1:4">
      <c r="A35" s="4" t="s">
        <v>100</v>
      </c>
      <c r="B35" s="8" t="n">
        <v>0.25</v>
      </c>
      <c r="C35" s="8" t="n">
        <v>0.25</v>
      </c>
    </row>
    <row r="36" spans="1:4">
      <c r="A36" s="3" t="s">
        <v>101</v>
      </c>
    </row>
    <row r="37" spans="1:4">
      <c r="A37" s="4" t="s">
        <v>102</v>
      </c>
      <c r="B37" s="5" t="n">
        <v>172805065</v>
      </c>
      <c r="C37" s="5" t="n">
        <v>172422449</v>
      </c>
    </row>
    <row r="38" spans="1:4">
      <c r="A38" s="4" t="s">
        <v>103</v>
      </c>
      <c r="B38" s="5" t="n">
        <v>174619524</v>
      </c>
      <c r="C38" s="5" t="n">
        <v>173088691</v>
      </c>
    </row>
    <row r="39" spans="1:4"/>
    <row r="40" spans="1:4">
      <c r="A40" s="4" t="s">
        <v>70</v>
      </c>
      <c r="B40" s="4" t="s">
        <v>104</v>
      </c>
    </row>
  </sheetData>
  <mergeCells count="4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s>
  <sheetData>
    <row r="1" spans="1:4">
      <c r="A1" s="1" t="s">
        <v>289</v>
      </c>
      <c r="B1" s="2" t="s">
        <v>1</v>
      </c>
    </row>
    <row r="2" spans="1:4">
      <c r="B2" s="2" t="s">
        <v>2</v>
      </c>
      <c r="C2" s="2" t="s">
        <v>69</v>
      </c>
    </row>
    <row r="3" spans="1:4">
      <c r="A3" s="3" t="s">
        <v>280</v>
      </c>
    </row>
    <row r="4" spans="1:4">
      <c r="A4" s="4" t="s">
        <v>290</v>
      </c>
      <c r="B4" s="7" t="n">
        <v>606954</v>
      </c>
      <c r="C4" s="7" t="n">
        <v>509035</v>
      </c>
      <c r="D4" s="4" t="s">
        <v>70</v>
      </c>
    </row>
    <row r="5" spans="1:4">
      <c r="A5" s="4" t="s">
        <v>73</v>
      </c>
      <c r="B5" s="5" t="n">
        <v>-29502</v>
      </c>
      <c r="C5" s="5" t="n">
        <v>37077</v>
      </c>
      <c r="D5" s="4" t="s">
        <v>70</v>
      </c>
    </row>
    <row r="6" spans="1:4">
      <c r="A6" s="4" t="s">
        <v>291</v>
      </c>
      <c r="B6" s="5" t="n">
        <v>8492</v>
      </c>
      <c r="C6" s="5" t="n">
        <v>-1454</v>
      </c>
    </row>
    <row r="7" spans="1:4">
      <c r="A7" s="4" t="s">
        <v>292</v>
      </c>
      <c r="B7" s="5" t="n">
        <v>-339</v>
      </c>
      <c r="C7" s="5" t="n">
        <v>131982</v>
      </c>
    </row>
    <row r="8" spans="1:4">
      <c r="A8" s="4" t="s">
        <v>75</v>
      </c>
      <c r="B8" s="5" t="n">
        <v>585605</v>
      </c>
      <c r="C8" s="5" t="n">
        <v>676640</v>
      </c>
      <c r="D8" s="4" t="s">
        <v>70</v>
      </c>
    </row>
    <row r="9" spans="1:4">
      <c r="A9" s="4" t="s">
        <v>293</v>
      </c>
    </row>
    <row r="10" spans="1:4">
      <c r="A10" s="3" t="s">
        <v>280</v>
      </c>
    </row>
    <row r="11" spans="1:4">
      <c r="A11" s="4" t="s">
        <v>290</v>
      </c>
      <c r="B11" s="5" t="n">
        <v>501663</v>
      </c>
      <c r="C11" s="5" t="n">
        <v>403548</v>
      </c>
    </row>
    <row r="12" spans="1:4">
      <c r="A12" s="4" t="s">
        <v>294</v>
      </c>
    </row>
    <row r="13" spans="1:4">
      <c r="A13" s="3" t="s">
        <v>280</v>
      </c>
    </row>
    <row r="14" spans="1:4">
      <c r="A14" s="4" t="s">
        <v>290</v>
      </c>
      <c r="B14" s="5" t="n">
        <v>23434</v>
      </c>
      <c r="C14" s="5" t="n">
        <v>17177</v>
      </c>
    </row>
    <row r="15" spans="1:4">
      <c r="A15" s="4" t="s">
        <v>295</v>
      </c>
    </row>
    <row r="16" spans="1:4">
      <c r="A16" s="3" t="s">
        <v>280</v>
      </c>
    </row>
    <row r="17" spans="1:4">
      <c r="A17" s="4" t="s">
        <v>290</v>
      </c>
      <c r="B17" s="5" t="n">
        <v>81857</v>
      </c>
      <c r="C17" s="5" t="n">
        <v>88310</v>
      </c>
    </row>
    <row r="18" spans="1:4">
      <c r="A18" s="4" t="s">
        <v>296</v>
      </c>
    </row>
    <row r="19" spans="1:4">
      <c r="A19" s="3" t="s">
        <v>280</v>
      </c>
    </row>
    <row r="20" spans="1:4">
      <c r="A20" s="4" t="s">
        <v>290</v>
      </c>
      <c r="B20" s="5" t="n">
        <v>182649</v>
      </c>
      <c r="C20" s="5" t="n">
        <v>149986</v>
      </c>
    </row>
    <row r="21" spans="1:4">
      <c r="A21" s="4" t="s">
        <v>297</v>
      </c>
    </row>
    <row r="22" spans="1:4">
      <c r="A22" s="3" t="s">
        <v>280</v>
      </c>
    </row>
    <row r="23" spans="1:4">
      <c r="A23" s="4" t="s">
        <v>290</v>
      </c>
      <c r="B23" s="5" t="n">
        <v>12134</v>
      </c>
      <c r="C23" s="5" t="n">
        <v>9647</v>
      </c>
    </row>
    <row r="24" spans="1:4">
      <c r="A24" s="4" t="s">
        <v>298</v>
      </c>
    </row>
    <row r="25" spans="1:4">
      <c r="A25" s="3" t="s">
        <v>280</v>
      </c>
    </row>
    <row r="26" spans="1:4">
      <c r="A26" s="4" t="s">
        <v>290</v>
      </c>
      <c r="B26" s="5" t="n">
        <v>6770</v>
      </c>
      <c r="C26" s="5" t="n">
        <v>7036</v>
      </c>
    </row>
    <row r="27" spans="1:4">
      <c r="A27" s="4" t="s">
        <v>299</v>
      </c>
    </row>
    <row r="28" spans="1:4">
      <c r="A28" s="3" t="s">
        <v>280</v>
      </c>
    </row>
    <row r="29" spans="1:4">
      <c r="A29" s="4" t="s">
        <v>290</v>
      </c>
      <c r="B29" s="5" t="n">
        <v>71528</v>
      </c>
      <c r="C29" s="5" t="n">
        <v>53813</v>
      </c>
    </row>
    <row r="30" spans="1:4">
      <c r="A30" s="4" t="s">
        <v>300</v>
      </c>
    </row>
    <row r="31" spans="1:4">
      <c r="A31" s="3" t="s">
        <v>280</v>
      </c>
    </row>
    <row r="32" spans="1:4">
      <c r="A32" s="4" t="s">
        <v>290</v>
      </c>
      <c r="B32" s="5" t="n">
        <v>1639</v>
      </c>
      <c r="C32" s="5" t="n">
        <v>1916</v>
      </c>
    </row>
    <row r="33" spans="1:4">
      <c r="A33" s="4" t="s">
        <v>301</v>
      </c>
    </row>
    <row r="34" spans="1:4">
      <c r="A34" s="3" t="s">
        <v>280</v>
      </c>
    </row>
    <row r="35" spans="1:4">
      <c r="A35" s="4" t="s">
        <v>290</v>
      </c>
      <c r="B35" s="5" t="n">
        <v>2937</v>
      </c>
      <c r="C35" s="5" t="n">
        <v>2663</v>
      </c>
    </row>
    <row r="36" spans="1:4">
      <c r="A36" s="4" t="s">
        <v>302</v>
      </c>
    </row>
    <row r="37" spans="1:4">
      <c r="A37" s="3" t="s">
        <v>280</v>
      </c>
    </row>
    <row r="38" spans="1:4">
      <c r="A38" s="4" t="s">
        <v>290</v>
      </c>
      <c r="B38" s="5" t="n">
        <v>21293</v>
      </c>
      <c r="C38" s="5" t="n">
        <v>9121</v>
      </c>
    </row>
    <row r="39" spans="1:4">
      <c r="A39" s="4" t="s">
        <v>303</v>
      </c>
    </row>
    <row r="40" spans="1:4">
      <c r="A40" s="3" t="s">
        <v>280</v>
      </c>
    </row>
    <row r="41" spans="1:4">
      <c r="A41" s="4" t="s">
        <v>290</v>
      </c>
      <c r="B41" s="5" t="n">
        <v>3469</v>
      </c>
      <c r="C41" s="5" t="n">
        <v>432</v>
      </c>
    </row>
    <row r="42" spans="1:4">
      <c r="A42" s="4" t="s">
        <v>304</v>
      </c>
    </row>
    <row r="43" spans="1:4">
      <c r="A43" s="3" t="s">
        <v>280</v>
      </c>
    </row>
    <row r="44" spans="1:4">
      <c r="A44" s="4" t="s">
        <v>290</v>
      </c>
      <c r="B44" s="5" t="n">
        <v>39594</v>
      </c>
      <c r="C44" s="5" t="n">
        <v>39847</v>
      </c>
    </row>
    <row r="45" spans="1:4">
      <c r="A45" s="4" t="s">
        <v>305</v>
      </c>
    </row>
    <row r="46" spans="1:4">
      <c r="A46" s="3" t="s">
        <v>280</v>
      </c>
    </row>
    <row r="47" spans="1:4">
      <c r="A47" s="4" t="s">
        <v>290</v>
      </c>
      <c r="B47" s="5" t="n">
        <v>54315</v>
      </c>
      <c r="C47" s="5" t="n">
        <v>37014</v>
      </c>
    </row>
    <row r="48" spans="1:4">
      <c r="A48" s="4" t="s">
        <v>306</v>
      </c>
    </row>
    <row r="49" spans="1:4">
      <c r="A49" s="3" t="s">
        <v>280</v>
      </c>
    </row>
    <row r="50" spans="1:4">
      <c r="A50" s="4" t="s">
        <v>290</v>
      </c>
      <c r="B50" s="5" t="n">
        <v>77306</v>
      </c>
      <c r="C50" s="5" t="n">
        <v>65783</v>
      </c>
    </row>
    <row r="51" spans="1:4">
      <c r="A51" s="4" t="s">
        <v>307</v>
      </c>
    </row>
    <row r="52" spans="1:4">
      <c r="A52" s="3" t="s">
        <v>280</v>
      </c>
    </row>
    <row r="53" spans="1:4">
      <c r="A53" s="4" t="s">
        <v>290</v>
      </c>
      <c r="B53" s="5" t="n">
        <v>6192</v>
      </c>
      <c r="C53" s="5" t="n">
        <v>5182</v>
      </c>
    </row>
    <row r="54" spans="1:4">
      <c r="A54" s="4" t="s">
        <v>308</v>
      </c>
    </row>
    <row r="55" spans="1:4">
      <c r="A55" s="3" t="s">
        <v>280</v>
      </c>
    </row>
    <row r="56" spans="1:4">
      <c r="A56" s="4" t="s">
        <v>290</v>
      </c>
      <c r="B56" s="5" t="n">
        <v>32383</v>
      </c>
      <c r="C56" s="5" t="n">
        <v>38589</v>
      </c>
    </row>
    <row r="57" spans="1:4">
      <c r="A57" s="4" t="s">
        <v>309</v>
      </c>
    </row>
    <row r="58" spans="1:4">
      <c r="A58" s="3" t="s">
        <v>280</v>
      </c>
    </row>
    <row r="59" spans="1:4">
      <c r="A59" s="4" t="s">
        <v>290</v>
      </c>
      <c r="B59" s="5" t="n">
        <v>94572</v>
      </c>
      <c r="C59" s="5" t="n">
        <v>87831</v>
      </c>
    </row>
    <row r="60" spans="1:4">
      <c r="A60" s="4" t="s">
        <v>310</v>
      </c>
    </row>
    <row r="61" spans="1:4">
      <c r="A61" s="3" t="s">
        <v>280</v>
      </c>
    </row>
    <row r="62" spans="1:4">
      <c r="A62" s="4" t="s">
        <v>290</v>
      </c>
      <c r="B62" s="7" t="n">
        <v>173</v>
      </c>
      <c r="C62" s="7" t="n">
        <v>175</v>
      </c>
    </row>
    <row r="63" spans="1:4"/>
    <row r="64" spans="1:4">
      <c r="A64" s="4" t="s">
        <v>70</v>
      </c>
      <c r="B64" s="4" t="s">
        <v>104</v>
      </c>
    </row>
  </sheetData>
  <mergeCells count="5">
    <mergeCell ref="A1:A2"/>
    <mergeCell ref="B1:D1"/>
    <mergeCell ref="C2:D2"/>
    <mergeCell ref="A63:D63"/>
    <mergeCell ref="B64:D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6"/>
  </cols>
  <sheetData>
    <row r="1" spans="1:2">
      <c r="A1" s="1" t="s">
        <v>311</v>
      </c>
      <c r="B1" s="2" t="s">
        <v>312</v>
      </c>
    </row>
    <row r="2" spans="1:2">
      <c r="A2" s="4" t="s">
        <v>313</v>
      </c>
    </row>
    <row r="3" spans="1:2">
      <c r="A3" s="3" t="s">
        <v>280</v>
      </c>
    </row>
    <row r="4" spans="1:2">
      <c r="A4" s="4" t="s">
        <v>314</v>
      </c>
      <c r="B4" s="9" t="n">
        <v>2.81</v>
      </c>
    </row>
    <row r="5" spans="1:2">
      <c r="A5" s="4" t="s">
        <v>315</v>
      </c>
    </row>
    <row r="6" spans="1:2">
      <c r="A6" s="3" t="s">
        <v>280</v>
      </c>
    </row>
    <row r="7" spans="1:2">
      <c r="A7" s="4" t="s">
        <v>316</v>
      </c>
      <c r="B7" s="5" t="n">
        <v>4000</v>
      </c>
    </row>
    <row r="8" spans="1:2">
      <c r="A8" s="4" t="s">
        <v>317</v>
      </c>
    </row>
    <row r="9" spans="1:2">
      <c r="A9" s="3" t="s">
        <v>280</v>
      </c>
    </row>
    <row r="10" spans="1:2">
      <c r="A10" s="4" t="s">
        <v>316</v>
      </c>
      <c r="B10" s="5" t="n">
        <v>2000</v>
      </c>
    </row>
    <row r="11" spans="1:2">
      <c r="A11" s="4" t="s">
        <v>318</v>
      </c>
    </row>
    <row r="12" spans="1:2">
      <c r="A12" s="3" t="s">
        <v>280</v>
      </c>
    </row>
    <row r="13" spans="1:2">
      <c r="A13" s="4" t="s">
        <v>316</v>
      </c>
      <c r="B13" s="5" t="n">
        <v>19000</v>
      </c>
    </row>
    <row r="14" spans="1:2">
      <c r="A14" s="4" t="s">
        <v>319</v>
      </c>
    </row>
    <row r="15" spans="1:2">
      <c r="A15" s="3" t="s">
        <v>280</v>
      </c>
    </row>
    <row r="16" spans="1:2">
      <c r="A16" s="4" t="s">
        <v>316</v>
      </c>
      <c r="B16" s="5" t="n">
        <v>13000</v>
      </c>
    </row>
    <row r="17" spans="1:2">
      <c r="A17" s="4" t="s">
        <v>320</v>
      </c>
    </row>
    <row r="18" spans="1:2">
      <c r="A18" s="3" t="s">
        <v>280</v>
      </c>
    </row>
    <row r="19" spans="1:2">
      <c r="A19" s="4" t="s">
        <v>321</v>
      </c>
      <c r="B19" s="5" t="n">
        <v>59</v>
      </c>
    </row>
    <row r="20" spans="1:2">
      <c r="A20" s="4" t="s">
        <v>322</v>
      </c>
    </row>
    <row r="21" spans="1:2">
      <c r="A21" s="3" t="s">
        <v>280</v>
      </c>
    </row>
    <row r="22" spans="1:2">
      <c r="A22" s="4" t="s">
        <v>321</v>
      </c>
      <c r="B22" s="5" t="n">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323</v>
      </c>
      <c r="B1" s="2" t="s">
        <v>324</v>
      </c>
      <c r="C1" s="2" t="s">
        <v>1</v>
      </c>
      <c r="F1" s="2" t="s">
        <v>117</v>
      </c>
    </row>
    <row r="2" spans="1:8">
      <c r="B2" s="2" t="s">
        <v>325</v>
      </c>
      <c r="C2" s="2" t="s">
        <v>2</v>
      </c>
      <c r="D2" s="2" t="s">
        <v>25</v>
      </c>
      <c r="E2" s="2" t="s">
        <v>69</v>
      </c>
      <c r="F2" s="2" t="s">
        <v>25</v>
      </c>
      <c r="G2" s="2" t="s">
        <v>326</v>
      </c>
      <c r="H2" s="2" t="s">
        <v>327</v>
      </c>
    </row>
    <row r="3" spans="1:8">
      <c r="A3" s="3" t="s">
        <v>328</v>
      </c>
    </row>
    <row r="4" spans="1:8">
      <c r="A4" s="4" t="s">
        <v>329</v>
      </c>
      <c r="C4" s="7" t="n">
        <v>176263000</v>
      </c>
      <c r="D4" s="7" t="n">
        <v>175640000</v>
      </c>
      <c r="E4" s="7" t="n">
        <v>166423000</v>
      </c>
      <c r="F4" s="7" t="n">
        <v>175640000</v>
      </c>
      <c r="G4" s="7" t="n">
        <v>148500000</v>
      </c>
    </row>
    <row r="5" spans="1:8">
      <c r="A5" s="4" t="s">
        <v>330</v>
      </c>
      <c r="C5" s="5" t="n">
        <v>0</v>
      </c>
      <c r="E5" s="5" t="n">
        <v>8360000</v>
      </c>
    </row>
    <row r="6" spans="1:8">
      <c r="A6" s="4" t="s">
        <v>331</v>
      </c>
      <c r="C6" s="5" t="n">
        <v>162600000</v>
      </c>
    </row>
    <row r="7" spans="1:8">
      <c r="A7" s="4" t="s">
        <v>130</v>
      </c>
      <c r="C7" s="5" t="n">
        <v>260000</v>
      </c>
      <c r="E7" s="5" t="n">
        <v>64097000</v>
      </c>
    </row>
    <row r="8" spans="1:8">
      <c r="A8" s="4" t="s">
        <v>292</v>
      </c>
      <c r="C8" s="5" t="n">
        <v>-339000</v>
      </c>
      <c r="E8" s="5" t="n">
        <v>131982000</v>
      </c>
    </row>
    <row r="9" spans="1:8">
      <c r="A9" s="4" t="s">
        <v>332</v>
      </c>
    </row>
    <row r="10" spans="1:8">
      <c r="A10" s="3" t="s">
        <v>328</v>
      </c>
    </row>
    <row r="11" spans="1:8">
      <c r="A11" s="4" t="s">
        <v>333</v>
      </c>
      <c r="G11" s="5" t="n">
        <v>206700000</v>
      </c>
    </row>
    <row r="12" spans="1:8">
      <c r="A12" s="4" t="s">
        <v>334</v>
      </c>
      <c r="G12" s="5" t="n">
        <v>168000000</v>
      </c>
    </row>
    <row r="13" spans="1:8">
      <c r="A13" s="4" t="s">
        <v>335</v>
      </c>
      <c r="C13" s="7" t="n">
        <v>64300000</v>
      </c>
    </row>
    <row r="14" spans="1:8">
      <c r="A14" s="4" t="s">
        <v>336</v>
      </c>
      <c r="C14" s="4" t="s">
        <v>337</v>
      </c>
    </row>
    <row r="15" spans="1:8">
      <c r="A15" s="4" t="s">
        <v>338</v>
      </c>
    </row>
    <row r="16" spans="1:8">
      <c r="A16" s="3" t="s">
        <v>328</v>
      </c>
    </row>
    <row r="17" spans="1:8">
      <c r="A17" s="4" t="s">
        <v>339</v>
      </c>
      <c r="G17" s="5" t="n">
        <v>375000000</v>
      </c>
    </row>
    <row r="18" spans="1:8">
      <c r="A18" s="4" t="s">
        <v>340</v>
      </c>
    </row>
    <row r="19" spans="1:8">
      <c r="A19" s="3" t="s">
        <v>328</v>
      </c>
    </row>
    <row r="20" spans="1:8">
      <c r="A20" s="4" t="s">
        <v>130</v>
      </c>
      <c r="B20" s="7" t="n">
        <v>48800000</v>
      </c>
    </row>
    <row r="21" spans="1:8">
      <c r="A21" s="4" t="s">
        <v>341</v>
      </c>
      <c r="B21" s="7" t="n">
        <v>85900000</v>
      </c>
    </row>
    <row r="22" spans="1:8">
      <c r="A22" s="4" t="s">
        <v>292</v>
      </c>
      <c r="F22" s="5" t="n">
        <v>132400000</v>
      </c>
    </row>
    <row r="23" spans="1:8">
      <c r="A23" s="4" t="s">
        <v>342</v>
      </c>
    </row>
    <row r="24" spans="1:8">
      <c r="A24" s="3" t="s">
        <v>328</v>
      </c>
    </row>
    <row r="25" spans="1:8">
      <c r="A25" s="4" t="s">
        <v>130</v>
      </c>
      <c r="F25" s="5" t="n">
        <v>19600000</v>
      </c>
    </row>
    <row r="26" spans="1:8">
      <c r="A26" s="4" t="s">
        <v>292</v>
      </c>
      <c r="F26" s="7" t="n">
        <v>0</v>
      </c>
    </row>
    <row r="27" spans="1:8">
      <c r="A27" s="4" t="s">
        <v>343</v>
      </c>
    </row>
    <row r="28" spans="1:8">
      <c r="A28" s="3" t="s">
        <v>328</v>
      </c>
    </row>
    <row r="29" spans="1:8">
      <c r="A29" s="4" t="s">
        <v>130</v>
      </c>
      <c r="G29" s="5" t="n">
        <v>414100000</v>
      </c>
    </row>
    <row r="30" spans="1:8">
      <c r="A30" s="4" t="s">
        <v>344</v>
      </c>
      <c r="C30" s="7" t="n">
        <v>175200000</v>
      </c>
      <c r="G30" s="7" t="n">
        <v>187000000</v>
      </c>
    </row>
    <row r="31" spans="1:8">
      <c r="A31" s="4" t="s">
        <v>345</v>
      </c>
      <c r="C31" s="4" t="s">
        <v>346</v>
      </c>
    </row>
    <row r="32" spans="1:8">
      <c r="A32" s="4" t="s">
        <v>347</v>
      </c>
      <c r="C32" s="7" t="n">
        <v>1900000</v>
      </c>
      <c r="E32" s="7" t="n">
        <v>1700000</v>
      </c>
    </row>
    <row r="33" spans="1:8">
      <c r="A33" s="4" t="s">
        <v>348</v>
      </c>
    </row>
    <row r="34" spans="1:8">
      <c r="A34" s="3" t="s">
        <v>328</v>
      </c>
    </row>
    <row r="35" spans="1:8">
      <c r="A35" s="4" t="s">
        <v>331</v>
      </c>
      <c r="C35" s="5" t="n">
        <v>70400000</v>
      </c>
    </row>
    <row r="36" spans="1:8">
      <c r="A36" s="4" t="s">
        <v>349</v>
      </c>
    </row>
    <row r="37" spans="1:8">
      <c r="A37" s="3" t="s">
        <v>328</v>
      </c>
    </row>
    <row r="38" spans="1:8">
      <c r="A38" s="4" t="s">
        <v>331</v>
      </c>
      <c r="C38" s="5" t="n">
        <v>43800000</v>
      </c>
    </row>
    <row r="39" spans="1:8">
      <c r="A39" s="4" t="s">
        <v>350</v>
      </c>
    </row>
    <row r="40" spans="1:8">
      <c r="A40" s="3" t="s">
        <v>328</v>
      </c>
    </row>
    <row r="41" spans="1:8">
      <c r="A41" s="4" t="s">
        <v>331</v>
      </c>
      <c r="C41" s="5" t="n">
        <v>27800000</v>
      </c>
    </row>
    <row r="42" spans="1:8">
      <c r="A42" s="4" t="s">
        <v>286</v>
      </c>
    </row>
    <row r="43" spans="1:8">
      <c r="A43" s="3" t="s">
        <v>328</v>
      </c>
    </row>
    <row r="44" spans="1:8">
      <c r="A44" s="4" t="s">
        <v>331</v>
      </c>
      <c r="C44" s="7" t="n">
        <v>20600000</v>
      </c>
    </row>
    <row r="45" spans="1:8">
      <c r="A45" s="4" t="s">
        <v>351</v>
      </c>
    </row>
    <row r="46" spans="1:8">
      <c r="A46" s="3" t="s">
        <v>328</v>
      </c>
    </row>
    <row r="47" spans="1:8">
      <c r="A47" s="4" t="s">
        <v>352</v>
      </c>
      <c r="G47" s="4" t="s">
        <v>353</v>
      </c>
    </row>
    <row r="48" spans="1:8">
      <c r="A48" s="4" t="s">
        <v>354</v>
      </c>
    </row>
    <row r="49" spans="1:8">
      <c r="A49" s="3" t="s">
        <v>328</v>
      </c>
    </row>
    <row r="50" spans="1:8">
      <c r="A50" s="4" t="s">
        <v>352</v>
      </c>
      <c r="G50" s="4" t="s">
        <v>355</v>
      </c>
    </row>
    <row r="51" spans="1:8">
      <c r="A51" s="4" t="s">
        <v>356</v>
      </c>
    </row>
    <row r="52" spans="1:8">
      <c r="A52" s="3" t="s">
        <v>328</v>
      </c>
    </row>
    <row r="53" spans="1:8">
      <c r="A53" s="4" t="s">
        <v>357</v>
      </c>
      <c r="C53" s="4" t="s">
        <v>358</v>
      </c>
      <c r="H53" s="4" t="s">
        <v>359</v>
      </c>
    </row>
    <row r="54" spans="1:8">
      <c r="A54" s="4" t="s">
        <v>360</v>
      </c>
    </row>
    <row r="55" spans="1:8">
      <c r="A55" s="3" t="s">
        <v>328</v>
      </c>
    </row>
    <row r="56" spans="1:8">
      <c r="A56" s="4" t="s">
        <v>361</v>
      </c>
      <c r="G56" s="7" t="n">
        <v>39100000</v>
      </c>
    </row>
    <row r="57" spans="1:8">
      <c r="A57" s="4" t="s">
        <v>362</v>
      </c>
      <c r="G57" s="7" t="n">
        <v>24100000</v>
      </c>
    </row>
    <row r="58" spans="1:8">
      <c r="A58" s="4" t="s">
        <v>363</v>
      </c>
      <c r="C58" s="7" t="n">
        <v>17300000</v>
      </c>
    </row>
    <row r="59" spans="1:8">
      <c r="A59" s="4" t="s">
        <v>364</v>
      </c>
    </row>
    <row r="60" spans="1:8">
      <c r="A60" s="3" t="s">
        <v>328</v>
      </c>
    </row>
    <row r="61" spans="1:8">
      <c r="A61" s="4" t="s">
        <v>361</v>
      </c>
      <c r="D61" s="5" t="n">
        <v>15000000</v>
      </c>
    </row>
    <row r="62" spans="1:8">
      <c r="A62" s="4" t="s">
        <v>362</v>
      </c>
      <c r="D62" s="7" t="n">
        <v>9300000</v>
      </c>
    </row>
    <row r="63" spans="1:8">
      <c r="A63" s="4" t="s">
        <v>363</v>
      </c>
      <c r="C63" s="7" t="n">
        <v>15000000</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9</v>
      </c>
    </row>
    <row r="3" spans="1:3">
      <c r="A3" s="3" t="s">
        <v>185</v>
      </c>
    </row>
    <row r="4" spans="1:3">
      <c r="A4" s="4" t="s">
        <v>366</v>
      </c>
      <c r="B4" s="7" t="n">
        <v>175640000</v>
      </c>
      <c r="C4" s="7" t="n">
        <v>148500000</v>
      </c>
    </row>
    <row r="5" spans="1:3">
      <c r="A5" s="4" t="s">
        <v>367</v>
      </c>
      <c r="B5" s="5" t="n">
        <v>623000</v>
      </c>
      <c r="C5" s="5" t="n">
        <v>39653000</v>
      </c>
    </row>
    <row r="6" spans="1:3">
      <c r="A6" s="4" t="s">
        <v>368</v>
      </c>
      <c r="C6" s="5" t="n">
        <v>-13370000</v>
      </c>
    </row>
    <row r="7" spans="1:3">
      <c r="A7" s="4" t="s">
        <v>369</v>
      </c>
      <c r="B7" s="5" t="n">
        <v>0</v>
      </c>
      <c r="C7" s="5" t="n">
        <v>-8360000</v>
      </c>
    </row>
    <row r="8" spans="1:3">
      <c r="A8" s="4" t="s">
        <v>370</v>
      </c>
      <c r="B8" s="7" t="n">
        <v>176263000</v>
      </c>
      <c r="C8" s="7" t="n">
        <v>16642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371</v>
      </c>
      <c r="B1" s="2" t="s">
        <v>1</v>
      </c>
    </row>
    <row r="2" spans="1:5">
      <c r="B2" s="2" t="s">
        <v>372</v>
      </c>
      <c r="C2" s="2" t="s">
        <v>373</v>
      </c>
      <c r="D2" s="2" t="s">
        <v>279</v>
      </c>
      <c r="E2" s="2" t="s">
        <v>374</v>
      </c>
    </row>
    <row r="3" spans="1:5">
      <c r="A3" s="3" t="s">
        <v>375</v>
      </c>
    </row>
    <row r="4" spans="1:5">
      <c r="A4" s="4" t="s">
        <v>376</v>
      </c>
      <c r="B4" s="7" t="n">
        <v>176263</v>
      </c>
      <c r="C4" s="7" t="n">
        <v>166423</v>
      </c>
      <c r="D4" s="7" t="n">
        <v>175640</v>
      </c>
      <c r="E4" s="7" t="n">
        <v>148500</v>
      </c>
    </row>
    <row r="5" spans="1:5">
      <c r="A5" s="4" t="s">
        <v>377</v>
      </c>
      <c r="B5" s="5" t="n">
        <v>12</v>
      </c>
      <c r="C5" s="5" t="n">
        <v>11</v>
      </c>
    </row>
    <row r="6" spans="1:5">
      <c r="A6" s="4" t="s">
        <v>378</v>
      </c>
      <c r="B6" s="5" t="n">
        <v>5</v>
      </c>
      <c r="C6" s="5" t="n">
        <v>5</v>
      </c>
    </row>
    <row r="7" spans="1:5">
      <c r="A7" s="4" t="s">
        <v>379</v>
      </c>
    </row>
    <row r="8" spans="1:5">
      <c r="A8" s="3" t="s">
        <v>375</v>
      </c>
    </row>
    <row r="9" spans="1:5">
      <c r="A9" s="4" t="s">
        <v>376</v>
      </c>
      <c r="B9" s="7" t="n">
        <v>13642</v>
      </c>
      <c r="C9" s="7" t="n">
        <v>48202</v>
      </c>
    </row>
    <row r="10" spans="1:5">
      <c r="A10" s="4" t="s">
        <v>377</v>
      </c>
      <c r="B10" s="5" t="n">
        <v>2</v>
      </c>
      <c r="C10" s="5" t="n">
        <v>2</v>
      </c>
    </row>
    <row r="11" spans="1:5">
      <c r="A11" s="4" t="s">
        <v>378</v>
      </c>
      <c r="B11" s="5" t="n">
        <v>1</v>
      </c>
      <c r="C11" s="5" t="n">
        <v>2</v>
      </c>
    </row>
    <row r="12" spans="1:5">
      <c r="A12" s="4" t="s">
        <v>380</v>
      </c>
    </row>
    <row r="13" spans="1:5">
      <c r="A13" s="3" t="s">
        <v>375</v>
      </c>
    </row>
    <row r="14" spans="1:5">
      <c r="A14" s="4" t="s">
        <v>376</v>
      </c>
      <c r="B14" s="7" t="n">
        <v>27757</v>
      </c>
      <c r="C14" s="7" t="n">
        <v>53729</v>
      </c>
    </row>
    <row r="15" spans="1:5">
      <c r="A15" s="4" t="s">
        <v>377</v>
      </c>
      <c r="B15" s="5" t="n">
        <v>1</v>
      </c>
      <c r="C15" s="5" t="n">
        <v>3</v>
      </c>
    </row>
    <row r="16" spans="1:5">
      <c r="A16" s="4" t="s">
        <v>378</v>
      </c>
      <c r="B16" s="5" t="n">
        <v>1</v>
      </c>
      <c r="C16" s="5" t="n">
        <v>3</v>
      </c>
    </row>
    <row r="17" spans="1:5">
      <c r="A17" s="4" t="s">
        <v>381</v>
      </c>
    </row>
    <row r="18" spans="1:5">
      <c r="A18" s="3" t="s">
        <v>375</v>
      </c>
    </row>
    <row r="19" spans="1:5">
      <c r="A19" s="4" t="s">
        <v>376</v>
      </c>
      <c r="B19" s="7" t="n">
        <v>49642</v>
      </c>
    </row>
    <row r="20" spans="1:5">
      <c r="A20" s="4" t="s">
        <v>377</v>
      </c>
      <c r="B20" s="5" t="n">
        <v>2</v>
      </c>
    </row>
    <row r="21" spans="1:5">
      <c r="A21" s="4" t="s">
        <v>378</v>
      </c>
      <c r="B21" s="5" t="n">
        <v>2</v>
      </c>
    </row>
    <row r="22" spans="1:5">
      <c r="A22" s="4" t="s">
        <v>382</v>
      </c>
    </row>
    <row r="23" spans="1:5">
      <c r="A23" s="3" t="s">
        <v>375</v>
      </c>
    </row>
    <row r="24" spans="1:5">
      <c r="A24" s="4" t="s">
        <v>376</v>
      </c>
      <c r="B24" s="7" t="n">
        <v>85222</v>
      </c>
      <c r="C24" s="7" t="n">
        <v>64492</v>
      </c>
    </row>
    <row r="25" spans="1:5">
      <c r="A25" s="4" t="s">
        <v>377</v>
      </c>
      <c r="B25" s="5" t="n">
        <v>7</v>
      </c>
      <c r="C25" s="5" t="n">
        <v>6</v>
      </c>
    </row>
    <row r="26" spans="1:5">
      <c r="A26" s="4" t="s">
        <v>378</v>
      </c>
      <c r="B26" s="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s>
  <sheetData>
    <row r="1" spans="1:4">
      <c r="A1" s="1" t="s">
        <v>383</v>
      </c>
      <c r="B1" s="2" t="s">
        <v>1</v>
      </c>
    </row>
    <row r="2" spans="1:4">
      <c r="B2" s="2" t="s">
        <v>2</v>
      </c>
      <c r="C2" s="2" t="s">
        <v>69</v>
      </c>
    </row>
    <row r="3" spans="1:4">
      <c r="A3" s="3" t="s">
        <v>188</v>
      </c>
    </row>
    <row r="4" spans="1:4">
      <c r="A4" s="4" t="s">
        <v>71</v>
      </c>
      <c r="C4" s="7" t="n">
        <v>129</v>
      </c>
    </row>
    <row r="5" spans="1:4">
      <c r="A5" s="4" t="s">
        <v>384</v>
      </c>
      <c r="B5" s="7" t="n">
        <v>-437</v>
      </c>
      <c r="C5" s="5" t="n">
        <v>969</v>
      </c>
    </row>
    <row r="6" spans="1:4">
      <c r="A6" s="4" t="s">
        <v>385</v>
      </c>
      <c r="B6" s="7" t="n">
        <v>-437</v>
      </c>
      <c r="C6" s="7" t="n">
        <v>969</v>
      </c>
      <c r="D6" s="4" t="s">
        <v>70</v>
      </c>
    </row>
    <row r="7" spans="1:4"/>
    <row r="8" spans="1:4">
      <c r="A8" s="4" t="s">
        <v>70</v>
      </c>
      <c r="B8" s="4" t="s">
        <v>104</v>
      </c>
    </row>
  </sheetData>
  <mergeCells count="5">
    <mergeCell ref="A1:A2"/>
    <mergeCell ref="B1:D1"/>
    <mergeCell ref="C2:D2"/>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212639</v>
      </c>
      <c r="C3" s="7" t="n">
        <v>243472</v>
      </c>
    </row>
    <row r="4" spans="1:3">
      <c r="A4" s="4" t="s">
        <v>389</v>
      </c>
      <c r="B4" s="5" t="n">
        <v>22696</v>
      </c>
      <c r="C4" s="5" t="n">
        <v>22929</v>
      </c>
    </row>
    <row r="5" spans="1:3">
      <c r="A5" s="4" t="s">
        <v>39</v>
      </c>
      <c r="B5" s="5" t="n">
        <v>615963</v>
      </c>
      <c r="C5" s="5" t="n">
        <v>595916</v>
      </c>
    </row>
    <row r="6" spans="1:3">
      <c r="A6" s="4" t="s">
        <v>390</v>
      </c>
      <c r="B6" s="5" t="n">
        <v>3160</v>
      </c>
      <c r="C6" s="5" t="n">
        <v>3530</v>
      </c>
    </row>
    <row r="7" spans="1:3">
      <c r="A7" s="4" t="s">
        <v>391</v>
      </c>
    </row>
    <row r="8" spans="1:3">
      <c r="A8" s="3" t="s">
        <v>387</v>
      </c>
    </row>
    <row r="9" spans="1:3">
      <c r="A9" s="4" t="s">
        <v>392</v>
      </c>
      <c r="B9" s="5" t="n">
        <v>16380</v>
      </c>
      <c r="C9" s="5" t="n">
        <v>16631</v>
      </c>
    </row>
    <row r="10" spans="1:3">
      <c r="A10" s="4" t="s">
        <v>388</v>
      </c>
      <c r="B10" s="5" t="n">
        <v>6316</v>
      </c>
      <c r="C10" s="5" t="n">
        <v>6298</v>
      </c>
    </row>
    <row r="11" spans="1:3">
      <c r="A11" s="4" t="s">
        <v>389</v>
      </c>
      <c r="B11" s="5" t="n">
        <v>22696</v>
      </c>
      <c r="C11" s="5" t="n">
        <v>22929</v>
      </c>
    </row>
    <row r="12" spans="1:3">
      <c r="A12" s="4" t="s">
        <v>39</v>
      </c>
      <c r="B12" s="5" t="n">
        <v>467</v>
      </c>
      <c r="C12" s="5" t="n">
        <v>837</v>
      </c>
    </row>
    <row r="13" spans="1:3">
      <c r="A13" s="4" t="s">
        <v>393</v>
      </c>
      <c r="B13" s="5" t="n">
        <v>2693</v>
      </c>
      <c r="C13" s="5" t="n">
        <v>2693</v>
      </c>
    </row>
    <row r="14" spans="1:3">
      <c r="A14" s="4" t="s">
        <v>390</v>
      </c>
      <c r="B14" s="7" t="n">
        <v>3160</v>
      </c>
      <c r="C14" s="7" t="n">
        <v>3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72</v>
      </c>
    </row>
    <row r="3" spans="1:2">
      <c r="A3" s="3" t="s">
        <v>395</v>
      </c>
    </row>
    <row r="4" spans="1:2">
      <c r="A4" s="4" t="s">
        <v>396</v>
      </c>
      <c r="B4" s="4" t="s">
        <v>397</v>
      </c>
    </row>
    <row r="5" spans="1:2">
      <c r="A5" s="4" t="s">
        <v>398</v>
      </c>
      <c r="B5" s="4" t="s">
        <v>399</v>
      </c>
    </row>
    <row r="6" spans="1:2">
      <c r="A6" s="4" t="s">
        <v>400</v>
      </c>
      <c r="B6" s="4" t="s">
        <v>401</v>
      </c>
    </row>
    <row r="7" spans="1:2">
      <c r="A7" s="4" t="s">
        <v>402</v>
      </c>
      <c r="B7" s="7" t="n">
        <v>9600000</v>
      </c>
    </row>
    <row r="8" spans="1:2">
      <c r="A8" s="4" t="s">
        <v>403</v>
      </c>
      <c r="B8" s="5" t="n">
        <v>125300000</v>
      </c>
    </row>
    <row r="9" spans="1:2">
      <c r="A9" s="4" t="s">
        <v>404</v>
      </c>
    </row>
    <row r="10" spans="1:2">
      <c r="A10" s="3" t="s">
        <v>395</v>
      </c>
    </row>
    <row r="11" spans="1:2">
      <c r="A11" s="4" t="s">
        <v>405</v>
      </c>
      <c r="B11" s="7" t="n">
        <v>1100000000</v>
      </c>
    </row>
    <row r="12" spans="1:2">
      <c r="A12" s="4" t="s">
        <v>406</v>
      </c>
      <c r="B12" s="4" t="s">
        <v>407</v>
      </c>
    </row>
    <row r="13" spans="1:2">
      <c r="A13" s="4" t="s">
        <v>408</v>
      </c>
      <c r="B13" s="7" t="n">
        <v>0</v>
      </c>
    </row>
    <row r="14" spans="1:2">
      <c r="A14" s="4" t="s">
        <v>409</v>
      </c>
    </row>
    <row r="15" spans="1:2">
      <c r="A15" s="3" t="s">
        <v>395</v>
      </c>
    </row>
    <row r="16" spans="1:2">
      <c r="A16" s="4" t="s">
        <v>410</v>
      </c>
      <c r="B16" s="4" t="s">
        <v>411</v>
      </c>
    </row>
    <row r="17" spans="1:2">
      <c r="A17" s="4" t="s">
        <v>412</v>
      </c>
    </row>
    <row r="18" spans="1:2">
      <c r="A18" s="3" t="s">
        <v>395</v>
      </c>
    </row>
    <row r="19" spans="1:2">
      <c r="A19" s="4" t="s">
        <v>408</v>
      </c>
      <c r="B19" s="7" t="n">
        <v>91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9</v>
      </c>
    </row>
    <row r="3" spans="1:3">
      <c r="A3" s="3" t="s">
        <v>194</v>
      </c>
    </row>
    <row r="4" spans="1:3">
      <c r="A4" s="4" t="s">
        <v>414</v>
      </c>
      <c r="B4" s="7" t="n">
        <v>30467</v>
      </c>
      <c r="C4" s="7" t="n">
        <v>36246</v>
      </c>
    </row>
    <row r="5" spans="1:3">
      <c r="A5" s="4" t="s">
        <v>415</v>
      </c>
      <c r="B5" s="5" t="n">
        <v>12189</v>
      </c>
      <c r="C5" s="5" t="n">
        <v>4497</v>
      </c>
    </row>
    <row r="6" spans="1:3">
      <c r="A6" s="4" t="s">
        <v>416</v>
      </c>
      <c r="B6" s="5" t="n">
        <v>-5031</v>
      </c>
      <c r="C6" s="5" t="n">
        <v>17788</v>
      </c>
    </row>
    <row r="7" spans="1:3">
      <c r="A7" s="4" t="s">
        <v>417</v>
      </c>
      <c r="B7" s="5" t="n">
        <v>-25270</v>
      </c>
      <c r="C7" s="5" t="n">
        <v>-44240</v>
      </c>
    </row>
    <row r="8" spans="1:3">
      <c r="A8" s="4" t="s">
        <v>418</v>
      </c>
      <c r="B8" s="5" t="n">
        <v>29199</v>
      </c>
      <c r="C8" s="5" t="n">
        <v>29127</v>
      </c>
    </row>
    <row r="9" spans="1:3">
      <c r="A9" s="4" t="s">
        <v>125</v>
      </c>
      <c r="B9" s="5" t="n">
        <v>41554</v>
      </c>
      <c r="C9" s="5" t="n">
        <v>43418</v>
      </c>
    </row>
    <row r="10" spans="1:3">
      <c r="A10" s="4" t="s">
        <v>419</v>
      </c>
      <c r="B10" s="5" t="n">
        <v>7940</v>
      </c>
      <c r="C10" s="5" t="n">
        <v>3422</v>
      </c>
    </row>
    <row r="11" spans="1:3">
      <c r="A11" s="4" t="s">
        <v>420</v>
      </c>
      <c r="B11" s="5" t="n">
        <v>35666</v>
      </c>
      <c r="C11" s="5" t="n">
        <v>17720</v>
      </c>
    </row>
    <row r="12" spans="1:3">
      <c r="A12" s="4" t="s">
        <v>421</v>
      </c>
      <c r="B12" s="5" t="n">
        <v>727</v>
      </c>
      <c r="C12" s="5" t="n">
        <v>565</v>
      </c>
    </row>
    <row r="13" spans="1:3">
      <c r="A13" s="4" t="s">
        <v>422</v>
      </c>
      <c r="B13" s="5" t="n">
        <v>-10757</v>
      </c>
      <c r="C13" s="5" t="n">
        <v>12906</v>
      </c>
    </row>
    <row r="14" spans="1:3">
      <c r="A14" s="4" t="s">
        <v>423</v>
      </c>
      <c r="B14" s="7" t="n">
        <v>1139</v>
      </c>
      <c r="C14" s="7" t="n">
        <v>10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24</v>
      </c>
      <c r="B1" s="2" t="s">
        <v>1</v>
      </c>
    </row>
    <row r="2" spans="1:2">
      <c r="B2" s="2" t="s">
        <v>272</v>
      </c>
    </row>
    <row r="3" spans="1:2">
      <c r="A3" s="3" t="s">
        <v>197</v>
      </c>
    </row>
    <row r="4" spans="1:2">
      <c r="A4" s="4" t="s">
        <v>425</v>
      </c>
      <c r="B4" s="10" t="n">
        <v>6.4</v>
      </c>
    </row>
    <row r="5" spans="1:2">
      <c r="A5" s="4" t="s">
        <v>426</v>
      </c>
      <c r="B5" s="10" t="n">
        <v>2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69"/>
    <col customWidth="1" max="3" min="3" width="14"/>
    <col customWidth="1" max="4" min="4" width="4"/>
  </cols>
  <sheetData>
    <row r="1" spans="1:4">
      <c r="A1" s="1" t="s">
        <v>105</v>
      </c>
      <c r="B1" s="2" t="s">
        <v>1</v>
      </c>
    </row>
    <row r="2" spans="1:4">
      <c r="B2" s="2" t="s">
        <v>2</v>
      </c>
      <c r="C2" s="2" t="s">
        <v>69</v>
      </c>
    </row>
    <row r="3" spans="1:4">
      <c r="A3" s="3" t="s">
        <v>106</v>
      </c>
    </row>
    <row r="4" spans="1:4">
      <c r="A4" s="4" t="s">
        <v>107</v>
      </c>
      <c r="B4" s="7" t="n">
        <v>168253</v>
      </c>
      <c r="C4" s="7" t="n">
        <v>58464</v>
      </c>
      <c r="D4" s="4" t="s">
        <v>70</v>
      </c>
    </row>
    <row r="5" spans="1:4">
      <c r="A5" s="3" t="s">
        <v>108</v>
      </c>
    </row>
    <row r="6" spans="1:4">
      <c r="A6" s="4" t="s">
        <v>109</v>
      </c>
      <c r="B6" s="5" t="n">
        <v>-52275</v>
      </c>
      <c r="C6" s="5" t="n">
        <v>22664</v>
      </c>
    </row>
    <row r="7" spans="1:4">
      <c r="A7" s="4" t="s">
        <v>110</v>
      </c>
      <c r="B7" s="5" t="n">
        <v>3170</v>
      </c>
      <c r="C7" s="5" t="n">
        <v>2387</v>
      </c>
    </row>
    <row r="8" spans="1:4">
      <c r="A8" s="4" t="s">
        <v>111</v>
      </c>
      <c r="B8" s="5" t="n">
        <v>585</v>
      </c>
      <c r="C8" s="5" t="n">
        <v>482</v>
      </c>
    </row>
    <row r="9" spans="1:4">
      <c r="A9" s="4" t="s">
        <v>112</v>
      </c>
      <c r="B9" s="5" t="n">
        <v>-30237</v>
      </c>
    </row>
    <row r="10" spans="1:4">
      <c r="A10" s="4" t="s">
        <v>113</v>
      </c>
      <c r="B10" s="5" t="n">
        <v>-3737</v>
      </c>
    </row>
    <row r="11" spans="1:4">
      <c r="A11" s="4" t="s">
        <v>114</v>
      </c>
      <c r="B11" s="5" t="n">
        <v>-82494</v>
      </c>
      <c r="C11" s="5" t="n">
        <v>25533</v>
      </c>
    </row>
    <row r="12" spans="1:4">
      <c r="A12" s="4" t="s">
        <v>115</v>
      </c>
      <c r="B12" s="7" t="n">
        <v>85759</v>
      </c>
      <c r="C12" s="7" t="n">
        <v>83997</v>
      </c>
    </row>
    <row r="13" spans="1:4"/>
    <row r="14" spans="1:4">
      <c r="A14" s="4" t="s">
        <v>70</v>
      </c>
      <c r="B14" s="4" t="s">
        <v>104</v>
      </c>
    </row>
  </sheetData>
  <mergeCells count="5">
    <mergeCell ref="A1:A2"/>
    <mergeCell ref="B1:D1"/>
    <mergeCell ref="C2:D2"/>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9</v>
      </c>
    </row>
    <row r="3" spans="1:3">
      <c r="A3" s="4" t="s">
        <v>428</v>
      </c>
    </row>
    <row r="4" spans="1:3">
      <c r="A4" s="3" t="s">
        <v>429</v>
      </c>
    </row>
    <row r="5" spans="1:3">
      <c r="A5" s="4" t="s">
        <v>430</v>
      </c>
      <c r="B5" s="7" t="n">
        <v>2255</v>
      </c>
      <c r="C5" s="7" t="n">
        <v>2032</v>
      </c>
    </row>
    <row r="6" spans="1:3">
      <c r="A6" s="4" t="s">
        <v>431</v>
      </c>
      <c r="B6" s="5" t="n">
        <v>6737</v>
      </c>
      <c r="C6" s="5" t="n">
        <v>6719</v>
      </c>
    </row>
    <row r="7" spans="1:3">
      <c r="A7" s="4" t="s">
        <v>432</v>
      </c>
      <c r="B7" s="5" t="n">
        <v>-7506</v>
      </c>
      <c r="C7" s="5" t="n">
        <v>-7185</v>
      </c>
    </row>
    <row r="8" spans="1:3">
      <c r="A8" s="4" t="s">
        <v>433</v>
      </c>
      <c r="B8" s="5" t="n">
        <v>257</v>
      </c>
      <c r="C8" s="5" t="n">
        <v>254</v>
      </c>
    </row>
    <row r="9" spans="1:3">
      <c r="A9" s="4" t="s">
        <v>434</v>
      </c>
      <c r="B9" s="5" t="n">
        <v>5215</v>
      </c>
      <c r="C9" s="5" t="n">
        <v>3554</v>
      </c>
    </row>
    <row r="10" spans="1:3">
      <c r="A10" s="4" t="s">
        <v>435</v>
      </c>
      <c r="B10" s="5" t="n">
        <v>6958</v>
      </c>
      <c r="C10" s="5" t="n">
        <v>5374</v>
      </c>
    </row>
    <row r="11" spans="1:3">
      <c r="A11" s="4" t="s">
        <v>436</v>
      </c>
    </row>
    <row r="12" spans="1:3">
      <c r="A12" s="3" t="s">
        <v>429</v>
      </c>
    </row>
    <row r="13" spans="1:3">
      <c r="A13" s="4" t="s">
        <v>430</v>
      </c>
      <c r="B13" s="5" t="n">
        <v>494</v>
      </c>
      <c r="C13" s="5" t="n">
        <v>425</v>
      </c>
    </row>
    <row r="14" spans="1:3">
      <c r="A14" s="4" t="s">
        <v>431</v>
      </c>
      <c r="B14" s="5" t="n">
        <v>874</v>
      </c>
      <c r="C14" s="5" t="n">
        <v>966</v>
      </c>
    </row>
    <row r="15" spans="1:3">
      <c r="A15" s="4" t="s">
        <v>433</v>
      </c>
      <c r="B15" s="5" t="n">
        <v>-10</v>
      </c>
      <c r="C15" s="5" t="n">
        <v>-18</v>
      </c>
    </row>
    <row r="16" spans="1:3">
      <c r="A16" s="4" t="s">
        <v>435</v>
      </c>
      <c r="B16" s="7" t="n">
        <v>1358</v>
      </c>
      <c r="C16" s="7" t="n">
        <v>13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s>
  <sheetData>
    <row r="1" spans="1:7">
      <c r="A1" s="1" t="s">
        <v>437</v>
      </c>
      <c r="B1" s="2" t="s">
        <v>438</v>
      </c>
      <c r="C1" s="2" t="s">
        <v>439</v>
      </c>
      <c r="D1" s="2" t="s">
        <v>440</v>
      </c>
      <c r="E1" s="2" t="s">
        <v>441</v>
      </c>
      <c r="F1" s="2" t="s">
        <v>442</v>
      </c>
      <c r="G1" s="2" t="s">
        <v>2</v>
      </c>
    </row>
    <row r="2" spans="1:7">
      <c r="A2" s="3" t="s">
        <v>443</v>
      </c>
    </row>
    <row r="3" spans="1:7">
      <c r="A3" s="4" t="s">
        <v>444</v>
      </c>
      <c r="G3" s="7" t="n">
        <v>1</v>
      </c>
    </row>
    <row r="4" spans="1:7">
      <c r="A4" s="4" t="s">
        <v>445</v>
      </c>
    </row>
    <row r="5" spans="1:7">
      <c r="A5" s="3" t="s">
        <v>443</v>
      </c>
    </row>
    <row r="6" spans="1:7">
      <c r="A6" s="4" t="s">
        <v>446</v>
      </c>
      <c r="G6" s="5" t="n">
        <v>2022</v>
      </c>
    </row>
    <row r="7" spans="1:7">
      <c r="A7" s="4" t="s">
        <v>447</v>
      </c>
      <c r="G7" s="5" t="n">
        <v>8700000</v>
      </c>
    </row>
    <row r="8" spans="1:7">
      <c r="A8" s="4" t="s">
        <v>448</v>
      </c>
      <c r="G8" s="4" t="s">
        <v>449</v>
      </c>
    </row>
    <row r="9" spans="1:7">
      <c r="A9" s="4" t="s">
        <v>450</v>
      </c>
    </row>
    <row r="10" spans="1:7">
      <c r="A10" s="3" t="s">
        <v>443</v>
      </c>
    </row>
    <row r="11" spans="1:7">
      <c r="A11" s="4" t="s">
        <v>451</v>
      </c>
      <c r="G11" s="5" t="n">
        <v>905500</v>
      </c>
    </row>
    <row r="12" spans="1:7">
      <c r="A12" s="4" t="s">
        <v>452</v>
      </c>
      <c r="G12" s="4" t="s">
        <v>453</v>
      </c>
    </row>
    <row r="13" spans="1:7">
      <c r="A13" s="4" t="s">
        <v>454</v>
      </c>
    </row>
    <row r="14" spans="1:7">
      <c r="A14" s="3" t="s">
        <v>443</v>
      </c>
    </row>
    <row r="15" spans="1:7">
      <c r="A15" s="4" t="s">
        <v>455</v>
      </c>
      <c r="G15" s="8" t="n">
        <v>28.27</v>
      </c>
    </row>
    <row r="16" spans="1:7">
      <c r="A16" s="4" t="s">
        <v>456</v>
      </c>
    </row>
    <row r="17" spans="1:7">
      <c r="A17" s="3" t="s">
        <v>443</v>
      </c>
    </row>
    <row r="18" spans="1:7">
      <c r="A18" s="4" t="s">
        <v>455</v>
      </c>
      <c r="G18" s="8" t="n">
        <v>30.56</v>
      </c>
    </row>
    <row r="19" spans="1:7">
      <c r="A19" s="4" t="s">
        <v>457</v>
      </c>
    </row>
    <row r="20" spans="1:7">
      <c r="A20" s="3" t="s">
        <v>443</v>
      </c>
    </row>
    <row r="21" spans="1:7">
      <c r="A21" s="4" t="s">
        <v>451</v>
      </c>
      <c r="G21" s="5" t="n">
        <v>736000</v>
      </c>
    </row>
    <row r="22" spans="1:7">
      <c r="A22" s="4" t="s">
        <v>455</v>
      </c>
      <c r="C22" s="8" t="n">
        <v>25.69</v>
      </c>
      <c r="D22" s="8" t="n">
        <v>26.56</v>
      </c>
      <c r="E22" s="8" t="n">
        <v>28.42</v>
      </c>
    </row>
    <row r="23" spans="1:7">
      <c r="A23" s="4" t="s">
        <v>458</v>
      </c>
    </row>
    <row r="24" spans="1:7">
      <c r="A24" s="3" t="s">
        <v>443</v>
      </c>
    </row>
    <row r="25" spans="1:7">
      <c r="A25" s="4" t="s">
        <v>451</v>
      </c>
      <c r="F25" s="5" t="n">
        <v>77803</v>
      </c>
    </row>
    <row r="26" spans="1:7">
      <c r="A26" s="4" t="s">
        <v>455</v>
      </c>
      <c r="F26" s="8" t="n">
        <v>28.28</v>
      </c>
    </row>
    <row r="27" spans="1:7">
      <c r="A27" s="4" t="s">
        <v>459</v>
      </c>
      <c r="G27" s="4" t="s">
        <v>460</v>
      </c>
    </row>
    <row r="28" spans="1:7">
      <c r="A28" s="4" t="s">
        <v>461</v>
      </c>
    </row>
    <row r="29" spans="1:7">
      <c r="A29" s="3" t="s">
        <v>443</v>
      </c>
    </row>
    <row r="30" spans="1:7">
      <c r="A30" s="4" t="s">
        <v>451</v>
      </c>
      <c r="B30" s="5" t="n">
        <v>29000</v>
      </c>
      <c r="E30" s="5" t="n">
        <v>715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9</v>
      </c>
    </row>
    <row r="3" spans="1:3">
      <c r="A3" s="3" t="s">
        <v>200</v>
      </c>
    </row>
    <row r="4" spans="1:3">
      <c r="A4" s="4" t="s">
        <v>463</v>
      </c>
      <c r="B4" s="7" t="n">
        <v>7549</v>
      </c>
      <c r="C4" s="7" t="n">
        <v>8148</v>
      </c>
    </row>
    <row r="5" spans="1:3">
      <c r="A5" s="4" t="s">
        <v>464</v>
      </c>
      <c r="B5" s="7" t="n">
        <v>894</v>
      </c>
      <c r="C5" s="7" t="n">
        <v>25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s>
  <sheetData>
    <row r="1" spans="1:4">
      <c r="A1" s="1" t="s">
        <v>465</v>
      </c>
      <c r="B1" s="2" t="s">
        <v>1</v>
      </c>
    </row>
    <row r="2" spans="1:4">
      <c r="B2" s="2" t="s">
        <v>2</v>
      </c>
      <c r="C2" s="2" t="s">
        <v>69</v>
      </c>
    </row>
    <row r="3" spans="1:4">
      <c r="A3" s="3" t="s">
        <v>203</v>
      </c>
    </row>
    <row r="4" spans="1:4">
      <c r="A4" s="4" t="s">
        <v>466</v>
      </c>
      <c r="B4" s="5" t="n">
        <v>172805065</v>
      </c>
      <c r="C4" s="5" t="n">
        <v>172422449</v>
      </c>
      <c r="D4" s="4" t="s">
        <v>70</v>
      </c>
    </row>
    <row r="5" spans="1:4">
      <c r="A5" s="4" t="s">
        <v>467</v>
      </c>
      <c r="B5" s="5" t="n">
        <v>1814459</v>
      </c>
      <c r="C5" s="5" t="n">
        <v>666242</v>
      </c>
    </row>
    <row r="6" spans="1:4">
      <c r="A6" s="4" t="s">
        <v>468</v>
      </c>
      <c r="B6" s="5" t="n">
        <v>174619524</v>
      </c>
      <c r="C6" s="5" t="n">
        <v>173088691</v>
      </c>
      <c r="D6" s="4" t="s">
        <v>70</v>
      </c>
    </row>
    <row r="7" spans="1:4"/>
    <row r="8" spans="1:4">
      <c r="A8" s="4" t="s">
        <v>70</v>
      </c>
      <c r="B8" s="4" t="s">
        <v>104</v>
      </c>
    </row>
  </sheetData>
  <mergeCells count="5">
    <mergeCell ref="A1:A2"/>
    <mergeCell ref="B1:D1"/>
    <mergeCell ref="C2:D2"/>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9</v>
      </c>
    </row>
    <row r="3" spans="1:3">
      <c r="A3" s="3" t="s">
        <v>203</v>
      </c>
    </row>
    <row r="4" spans="1:3">
      <c r="A4" s="4" t="s">
        <v>470</v>
      </c>
      <c r="B4" s="5" t="n">
        <v>3798792</v>
      </c>
      <c r="C4" s="5" t="n">
        <v>5029752</v>
      </c>
    </row>
    <row r="5" spans="1:3">
      <c r="A5" s="4" t="s">
        <v>471</v>
      </c>
      <c r="B5" s="8" t="n">
        <v>50.77</v>
      </c>
      <c r="C5" s="8" t="n">
        <v>52.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117</v>
      </c>
    </row>
    <row r="2" spans="1:3">
      <c r="B2" s="2" t="s">
        <v>2</v>
      </c>
      <c r="C2" s="2" t="s">
        <v>25</v>
      </c>
    </row>
    <row r="3" spans="1:3">
      <c r="A3" s="3" t="s">
        <v>473</v>
      </c>
    </row>
    <row r="4" spans="1:3">
      <c r="A4" s="4" t="s">
        <v>474</v>
      </c>
      <c r="B4" s="4" t="s">
        <v>475</v>
      </c>
      <c r="C4" s="4" t="s">
        <v>476</v>
      </c>
    </row>
    <row r="5" spans="1:3">
      <c r="A5" s="4" t="s">
        <v>477</v>
      </c>
      <c r="B5" s="7" t="n">
        <v>0</v>
      </c>
      <c r="C5" s="7" t="n">
        <v>0</v>
      </c>
    </row>
    <row r="6" spans="1:3">
      <c r="A6" s="4" t="s">
        <v>478</v>
      </c>
      <c r="B6" s="5" t="n">
        <v>0</v>
      </c>
    </row>
    <row r="7" spans="1:3">
      <c r="A7" s="4" t="s">
        <v>479</v>
      </c>
      <c r="B7" s="5" t="n">
        <v>228200000</v>
      </c>
    </row>
    <row r="8" spans="1:3">
      <c r="A8" s="4" t="s">
        <v>480</v>
      </c>
      <c r="B8" s="5" t="n">
        <v>36000000</v>
      </c>
    </row>
    <row r="9" spans="1:3">
      <c r="A9" s="4" t="s">
        <v>481</v>
      </c>
      <c r="B9" s="7" t="n">
        <v>156000000</v>
      </c>
    </row>
    <row r="10" spans="1:3">
      <c r="A10" s="4" t="s">
        <v>482</v>
      </c>
      <c r="B10" s="4" t="s">
        <v>483</v>
      </c>
    </row>
    <row r="11" spans="1:3">
      <c r="A11" s="4" t="s">
        <v>350</v>
      </c>
    </row>
    <row r="12" spans="1:3">
      <c r="A12" s="3" t="s">
        <v>473</v>
      </c>
    </row>
    <row r="13" spans="1:3">
      <c r="A13" s="4" t="s">
        <v>484</v>
      </c>
      <c r="B13" s="5" t="n">
        <v>2014</v>
      </c>
    </row>
    <row r="14" spans="1:3">
      <c r="A14" s="4" t="s">
        <v>485</v>
      </c>
    </row>
    <row r="15" spans="1:3">
      <c r="A15" s="3" t="s">
        <v>473</v>
      </c>
    </row>
    <row r="16" spans="1:3">
      <c r="A16" s="4" t="s">
        <v>484</v>
      </c>
      <c r="B16" s="5" t="n">
        <v>2012</v>
      </c>
    </row>
    <row r="17" spans="1:3">
      <c r="A17" s="4" t="s">
        <v>286</v>
      </c>
    </row>
    <row r="18" spans="1:3">
      <c r="A18" s="3" t="s">
        <v>473</v>
      </c>
    </row>
    <row r="19" spans="1:3">
      <c r="A19" s="4" t="s">
        <v>484</v>
      </c>
      <c r="B19" s="5" t="n">
        <v>2011</v>
      </c>
    </row>
    <row r="20" spans="1:3">
      <c r="A20" s="4" t="s">
        <v>486</v>
      </c>
    </row>
    <row r="21" spans="1:3">
      <c r="A21" s="3" t="s">
        <v>473</v>
      </c>
    </row>
    <row r="22" spans="1:3">
      <c r="A22" s="4" t="s">
        <v>484</v>
      </c>
      <c r="B22" s="5" t="n">
        <v>2016</v>
      </c>
    </row>
    <row r="23" spans="1:3">
      <c r="A23" s="4" t="s">
        <v>487</v>
      </c>
    </row>
    <row r="24" spans="1:3">
      <c r="A24" s="3" t="s">
        <v>473</v>
      </c>
    </row>
    <row r="25" spans="1:3">
      <c r="A25" s="4" t="s">
        <v>488</v>
      </c>
      <c r="B25" s="7" t="n">
        <v>-36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89</v>
      </c>
      <c r="B1" s="2" t="s">
        <v>1</v>
      </c>
    </row>
    <row r="2" spans="1:3">
      <c r="B2" s="2" t="s">
        <v>2</v>
      </c>
      <c r="C2" s="2" t="s">
        <v>69</v>
      </c>
    </row>
    <row r="3" spans="1:3">
      <c r="A3" s="3" t="s">
        <v>206</v>
      </c>
    </row>
    <row r="4" spans="1:3">
      <c r="A4" s="4" t="s">
        <v>490</v>
      </c>
      <c r="B4" s="4" t="s">
        <v>491</v>
      </c>
      <c r="C4" s="4" t="s">
        <v>4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7"/>
    <col customWidth="1" max="3" min="3" width="28"/>
    <col customWidth="1" max="4" min="4" width="21"/>
    <col customWidth="1" max="5" min="5" width="18"/>
  </cols>
  <sheetData>
    <row r="1" spans="1:5">
      <c r="A1" s="1" t="s">
        <v>493</v>
      </c>
      <c r="B1" s="2" t="s">
        <v>1</v>
      </c>
      <c r="D1" s="2" t="s">
        <v>494</v>
      </c>
    </row>
    <row r="2" spans="1:5">
      <c r="B2" s="2" t="s">
        <v>495</v>
      </c>
      <c r="C2" s="2" t="s">
        <v>496</v>
      </c>
      <c r="D2" s="2" t="s">
        <v>497</v>
      </c>
      <c r="E2" s="2" t="s">
        <v>498</v>
      </c>
    </row>
    <row r="3" spans="1:5">
      <c r="A3" s="3" t="s">
        <v>499</v>
      </c>
    </row>
    <row r="4" spans="1:5">
      <c r="A4" s="4" t="s">
        <v>500</v>
      </c>
      <c r="B4" s="5" t="n">
        <v>0</v>
      </c>
    </row>
    <row r="5" spans="1:5">
      <c r="A5" s="4" t="s">
        <v>501</v>
      </c>
      <c r="B5" s="7" t="n">
        <v>700</v>
      </c>
      <c r="C5" s="7" t="n">
        <v>700</v>
      </c>
    </row>
    <row r="6" spans="1:5">
      <c r="A6" s="4" t="s">
        <v>502</v>
      </c>
      <c r="B6" s="7" t="n">
        <v>741</v>
      </c>
    </row>
    <row r="7" spans="1:5">
      <c r="A7" s="4" t="s">
        <v>503</v>
      </c>
      <c r="B7" s="5" t="n">
        <v>0</v>
      </c>
      <c r="E7" s="5" t="n">
        <v>0</v>
      </c>
    </row>
    <row r="8" spans="1:5">
      <c r="A8" s="4" t="s">
        <v>504</v>
      </c>
    </row>
    <row r="9" spans="1:5">
      <c r="A9" s="3" t="s">
        <v>499</v>
      </c>
    </row>
    <row r="10" spans="1:5">
      <c r="A10" s="4" t="s">
        <v>502</v>
      </c>
      <c r="D10" s="7" t="n">
        <v>2200</v>
      </c>
    </row>
    <row r="11" spans="1:5">
      <c r="A11" s="4" t="s">
        <v>505</v>
      </c>
    </row>
    <row r="12" spans="1:5">
      <c r="A12" s="3" t="s">
        <v>499</v>
      </c>
    </row>
    <row r="13" spans="1:5">
      <c r="A13" s="4" t="s">
        <v>506</v>
      </c>
      <c r="B13" s="5" t="n">
        <v>21</v>
      </c>
      <c r="C13" s="5" t="n">
        <v>22</v>
      </c>
    </row>
    <row r="14" spans="1:5">
      <c r="A14" s="4" t="s">
        <v>507</v>
      </c>
      <c r="B14" s="9" t="n">
        <v>54.88</v>
      </c>
    </row>
    <row r="15" spans="1:5">
      <c r="A15" s="4" t="s">
        <v>508</v>
      </c>
    </row>
    <row r="16" spans="1:5">
      <c r="A16" s="3" t="s">
        <v>499</v>
      </c>
    </row>
    <row r="17" spans="1:5">
      <c r="A17" s="4" t="s">
        <v>509</v>
      </c>
      <c r="C17" s="7" t="n">
        <v>200</v>
      </c>
    </row>
    <row r="18" spans="1:5">
      <c r="A18" s="4" t="s">
        <v>510</v>
      </c>
    </row>
    <row r="19" spans="1:5">
      <c r="A19" s="3" t="s">
        <v>499</v>
      </c>
    </row>
    <row r="20" spans="1:5">
      <c r="A20" s="4" t="s">
        <v>511</v>
      </c>
      <c r="C20" s="7" t="n">
        <v>18500</v>
      </c>
    </row>
    <row r="21" spans="1:5">
      <c r="A21" s="4" t="s">
        <v>512</v>
      </c>
    </row>
    <row r="22" spans="1:5">
      <c r="A22" s="3" t="s">
        <v>499</v>
      </c>
    </row>
    <row r="23" spans="1:5">
      <c r="A23" s="4" t="s">
        <v>513</v>
      </c>
      <c r="B23" s="7" t="n">
        <v>9700</v>
      </c>
    </row>
    <row r="24" spans="1:5">
      <c r="A24" s="4" t="s">
        <v>514</v>
      </c>
      <c r="B24" s="7" t="n">
        <v>2600</v>
      </c>
    </row>
    <row r="25" spans="1:5">
      <c r="A25" s="4" t="s">
        <v>515</v>
      </c>
    </row>
    <row r="26" spans="1:5">
      <c r="A26" s="3" t="s">
        <v>499</v>
      </c>
    </row>
    <row r="27" spans="1:5">
      <c r="A27" s="4" t="s">
        <v>516</v>
      </c>
      <c r="B27" s="4" t="s">
        <v>5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25</v>
      </c>
      <c r="D1" s="2" t="s">
        <v>69</v>
      </c>
    </row>
    <row r="2" spans="1:4">
      <c r="A2" s="4" t="s">
        <v>508</v>
      </c>
    </row>
    <row r="3" spans="1:4">
      <c r="A3" s="3" t="s">
        <v>519</v>
      </c>
    </row>
    <row r="4" spans="1:4">
      <c r="A4" s="4" t="s">
        <v>520</v>
      </c>
      <c r="D4" s="7" t="n">
        <v>-200</v>
      </c>
    </row>
    <row r="5" spans="1:4">
      <c r="A5" s="4" t="s">
        <v>521</v>
      </c>
    </row>
    <row r="6" spans="1:4">
      <c r="A6" s="3" t="s">
        <v>519</v>
      </c>
    </row>
    <row r="7" spans="1:4">
      <c r="A7" s="4" t="s">
        <v>520</v>
      </c>
      <c r="B7" s="7" t="n">
        <v>-53444</v>
      </c>
      <c r="C7" s="7" t="n">
        <v>-390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9</v>
      </c>
    </row>
    <row r="3" spans="1:3">
      <c r="A3" s="3" t="s">
        <v>523</v>
      </c>
    </row>
    <row r="4" spans="1:3">
      <c r="A4" s="4" t="s">
        <v>524</v>
      </c>
      <c r="B4" s="7" t="n">
        <v>-29502</v>
      </c>
      <c r="C4" s="7" t="n">
        <v>37302</v>
      </c>
    </row>
    <row r="5" spans="1:3">
      <c r="A5" s="4" t="s">
        <v>525</v>
      </c>
    </row>
    <row r="6" spans="1:3">
      <c r="A6" s="3" t="s">
        <v>523</v>
      </c>
    </row>
    <row r="7" spans="1:3">
      <c r="A7" s="4" t="s">
        <v>524</v>
      </c>
      <c r="B7" s="7" t="n">
        <v>-29502</v>
      </c>
      <c r="C7" s="5" t="n">
        <v>37077</v>
      </c>
    </row>
    <row r="8" spans="1:3">
      <c r="A8" s="4" t="s">
        <v>526</v>
      </c>
    </row>
    <row r="9" spans="1:3">
      <c r="A9" s="3" t="s">
        <v>523</v>
      </c>
    </row>
    <row r="10" spans="1:3">
      <c r="A10" s="4" t="s">
        <v>524</v>
      </c>
      <c r="C10" s="7" t="n">
        <v>2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s>
  <sheetData>
    <row r="1" spans="1:6">
      <c r="A1" s="1" t="s">
        <v>116</v>
      </c>
      <c r="C1" s="2" t="s">
        <v>1</v>
      </c>
      <c r="F1" s="2" t="s">
        <v>117</v>
      </c>
    </row>
    <row r="2" spans="1:6">
      <c r="C2" s="2" t="s">
        <v>2</v>
      </c>
      <c r="D2" s="2" t="s">
        <v>69</v>
      </c>
      <c r="F2" s="2" t="s">
        <v>25</v>
      </c>
    </row>
    <row r="3" spans="1:6">
      <c r="A3" s="3" t="s">
        <v>118</v>
      </c>
    </row>
    <row r="4" spans="1:6">
      <c r="A4" s="4" t="s">
        <v>107</v>
      </c>
      <c r="C4" s="7" t="n">
        <v>168253</v>
      </c>
      <c r="D4" s="7" t="n">
        <v>58464</v>
      </c>
      <c r="E4" s="4" t="s">
        <v>70</v>
      </c>
    </row>
    <row r="5" spans="1:6">
      <c r="A5" s="3" t="s">
        <v>119</v>
      </c>
    </row>
    <row r="6" spans="1:6">
      <c r="A6" s="4" t="s">
        <v>120</v>
      </c>
      <c r="C6" s="5" t="n">
        <v>437</v>
      </c>
      <c r="D6" s="5" t="n">
        <v>-969</v>
      </c>
      <c r="E6" s="4" t="s">
        <v>70</v>
      </c>
    </row>
    <row r="7" spans="1:6">
      <c r="A7" s="4" t="s">
        <v>81</v>
      </c>
      <c r="C7" s="5" t="n">
        <v>230733</v>
      </c>
      <c r="D7" s="5" t="n">
        <v>236154</v>
      </c>
      <c r="E7" s="4" t="s">
        <v>70</v>
      </c>
    </row>
    <row r="8" spans="1:6">
      <c r="A8" s="4" t="s">
        <v>121</v>
      </c>
      <c r="C8" s="5" t="n">
        <v>-9</v>
      </c>
      <c r="D8" s="5" t="n">
        <v>2904</v>
      </c>
    </row>
    <row r="9" spans="1:6">
      <c r="A9" s="4" t="s">
        <v>122</v>
      </c>
      <c r="C9" s="5" t="n">
        <v>13168</v>
      </c>
      <c r="D9" s="5" t="n">
        <v>9957</v>
      </c>
    </row>
    <row r="10" spans="1:6">
      <c r="A10" s="4" t="s">
        <v>82</v>
      </c>
      <c r="C10" s="5" t="n">
        <v>9914</v>
      </c>
      <c r="D10" s="5" t="n">
        <v>10556</v>
      </c>
      <c r="E10" s="4" t="s">
        <v>70</v>
      </c>
    </row>
    <row r="11" spans="1:6">
      <c r="A11" s="4" t="s">
        <v>123</v>
      </c>
      <c r="C11" s="5" t="n">
        <v>-145920</v>
      </c>
      <c r="D11" s="5" t="n">
        <v>58533</v>
      </c>
    </row>
    <row r="12" spans="1:6">
      <c r="A12" s="4" t="s">
        <v>124</v>
      </c>
      <c r="C12" s="5" t="n">
        <v>339</v>
      </c>
      <c r="D12" s="5" t="n">
        <v>-131982</v>
      </c>
    </row>
    <row r="13" spans="1:6">
      <c r="A13" s="4" t="s">
        <v>125</v>
      </c>
      <c r="C13" s="5" t="n">
        <v>41554</v>
      </c>
      <c r="D13" s="5" t="n">
        <v>43418</v>
      </c>
    </row>
    <row r="14" spans="1:6">
      <c r="A14" s="4" t="s">
        <v>126</v>
      </c>
      <c r="C14" s="5" t="n">
        <v>-39948</v>
      </c>
      <c r="D14" s="5" t="n">
        <v>18478</v>
      </c>
    </row>
    <row r="15" spans="1:6">
      <c r="A15" s="4" t="s">
        <v>127</v>
      </c>
      <c r="C15" s="5" t="n">
        <v>278521</v>
      </c>
      <c r="D15" s="5" t="n">
        <v>305513</v>
      </c>
    </row>
    <row r="16" spans="1:6">
      <c r="A16" s="3" t="s">
        <v>128</v>
      </c>
    </row>
    <row r="17" spans="1:6">
      <c r="A17" s="4" t="s">
        <v>129</v>
      </c>
      <c r="C17" s="5" t="n">
        <v>-273901</v>
      </c>
      <c r="D17" s="5" t="n">
        <v>-211631</v>
      </c>
    </row>
    <row r="18" spans="1:6">
      <c r="A18" s="4" t="s">
        <v>130</v>
      </c>
      <c r="C18" s="5" t="n">
        <v>260</v>
      </c>
      <c r="D18" s="5" t="n">
        <v>64097</v>
      </c>
    </row>
    <row r="19" spans="1:6">
      <c r="A19" s="4" t="s">
        <v>131</v>
      </c>
      <c r="B19" s="4" t="s">
        <v>132</v>
      </c>
      <c r="D19" s="5" t="n">
        <v>-212661</v>
      </c>
    </row>
    <row r="20" spans="1:6">
      <c r="A20" s="4" t="s">
        <v>133</v>
      </c>
      <c r="B20" s="4" t="s">
        <v>132</v>
      </c>
      <c r="D20" s="5" t="n">
        <v>113210</v>
      </c>
    </row>
    <row r="21" spans="1:6">
      <c r="A21" s="4" t="s">
        <v>134</v>
      </c>
      <c r="C21" s="5" t="n">
        <v>-273641</v>
      </c>
      <c r="D21" s="5" t="n">
        <v>-246985</v>
      </c>
    </row>
    <row r="22" spans="1:6">
      <c r="A22" s="3" t="s">
        <v>135</v>
      </c>
    </row>
    <row r="23" spans="1:6">
      <c r="A23" s="4" t="s">
        <v>136</v>
      </c>
      <c r="C23" s="5" t="n">
        <v>-2404</v>
      </c>
      <c r="D23" s="5" t="n">
        <v>-9660</v>
      </c>
    </row>
    <row r="24" spans="1:6">
      <c r="A24" s="4" t="s">
        <v>137</v>
      </c>
      <c r="C24" s="5" t="n">
        <v>-6642</v>
      </c>
      <c r="D24" s="5" t="n">
        <v>-5808</v>
      </c>
    </row>
    <row r="25" spans="1:6">
      <c r="A25" s="4" t="s">
        <v>138</v>
      </c>
      <c r="C25" s="5" t="n">
        <v>-43258</v>
      </c>
      <c r="D25" s="5" t="n">
        <v>-43136</v>
      </c>
    </row>
    <row r="26" spans="1:6">
      <c r="A26" s="4" t="s">
        <v>139</v>
      </c>
      <c r="C26" s="5" t="n">
        <v>-52304</v>
      </c>
      <c r="D26" s="5" t="n">
        <v>-58604</v>
      </c>
    </row>
    <row r="27" spans="1:6">
      <c r="A27" s="4" t="s">
        <v>140</v>
      </c>
      <c r="C27" s="5" t="n">
        <v>21051</v>
      </c>
      <c r="D27" s="5" t="n">
        <v>3132</v>
      </c>
    </row>
    <row r="28" spans="1:6">
      <c r="A28" s="4" t="s">
        <v>141</v>
      </c>
      <c r="C28" s="5" t="n">
        <v>-26373</v>
      </c>
      <c r="D28" s="5" t="n">
        <v>3056</v>
      </c>
    </row>
    <row r="29" spans="1:6">
      <c r="A29" s="4" t="s">
        <v>142</v>
      </c>
      <c r="C29" s="5" t="n">
        <v>964988</v>
      </c>
      <c r="D29" s="5" t="n">
        <v>872797</v>
      </c>
      <c r="F29" s="7" t="n">
        <v>872797</v>
      </c>
    </row>
    <row r="30" spans="1:6">
      <c r="A30" s="4" t="s">
        <v>143</v>
      </c>
      <c r="C30" s="7" t="n">
        <v>938615</v>
      </c>
      <c r="D30" s="7" t="n">
        <v>875853</v>
      </c>
      <c r="F30" s="7" t="n">
        <v>964988</v>
      </c>
    </row>
    <row r="31" spans="1:6"/>
    <row r="32" spans="1:6">
      <c r="A32" s="4" t="s">
        <v>70</v>
      </c>
      <c r="B32" s="4" t="s">
        <v>104</v>
      </c>
    </row>
    <row r="33" spans="1:6">
      <c r="A33" s="4" t="s">
        <v>132</v>
      </c>
      <c r="B33" s="4" t="s">
        <v>144</v>
      </c>
    </row>
  </sheetData>
  <mergeCells count="6">
    <mergeCell ref="A1:B2"/>
    <mergeCell ref="C1:E1"/>
    <mergeCell ref="D2:E2"/>
    <mergeCell ref="A31:E31"/>
    <mergeCell ref="B32:E32"/>
    <mergeCell ref="B33:E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25</v>
      </c>
      <c r="D1" s="2" t="s">
        <v>69</v>
      </c>
    </row>
    <row r="2" spans="1:4">
      <c r="A2" s="4" t="s">
        <v>528</v>
      </c>
    </row>
    <row r="3" spans="1:4">
      <c r="A3" s="3" t="s">
        <v>529</v>
      </c>
    </row>
    <row r="4" spans="1:4">
      <c r="A4" s="4" t="s">
        <v>520</v>
      </c>
      <c r="B4" s="7" t="n">
        <v>69200</v>
      </c>
      <c r="C4" s="7" t="n">
        <v>55251</v>
      </c>
    </row>
    <row r="5" spans="1:4">
      <c r="A5" s="4" t="s">
        <v>530</v>
      </c>
    </row>
    <row r="6" spans="1:4">
      <c r="A6" s="3" t="s">
        <v>529</v>
      </c>
    </row>
    <row r="7" spans="1:4">
      <c r="A7" s="4" t="s">
        <v>520</v>
      </c>
      <c r="B7" s="5" t="n">
        <v>15756</v>
      </c>
      <c r="C7" s="5" t="n">
        <v>16158</v>
      </c>
    </row>
    <row r="8" spans="1:4">
      <c r="A8" s="4" t="s">
        <v>531</v>
      </c>
    </row>
    <row r="9" spans="1:4">
      <c r="A9" s="3" t="s">
        <v>529</v>
      </c>
    </row>
    <row r="10" spans="1:4">
      <c r="A10" s="4" t="s">
        <v>520</v>
      </c>
      <c r="B10" s="5" t="n">
        <v>53444</v>
      </c>
      <c r="C10" s="5" t="n">
        <v>39093</v>
      </c>
    </row>
    <row r="11" spans="1:4">
      <c r="A11" s="4" t="s">
        <v>532</v>
      </c>
    </row>
    <row r="12" spans="1:4">
      <c r="A12" s="3" t="s">
        <v>529</v>
      </c>
    </row>
    <row r="13" spans="1:4">
      <c r="A13" s="4" t="s">
        <v>520</v>
      </c>
      <c r="B13" s="5" t="n">
        <v>15756</v>
      </c>
      <c r="C13" s="5" t="n">
        <v>16158</v>
      </c>
    </row>
    <row r="14" spans="1:4">
      <c r="A14" s="4" t="s">
        <v>533</v>
      </c>
    </row>
    <row r="15" spans="1:4">
      <c r="A15" s="3" t="s">
        <v>529</v>
      </c>
    </row>
    <row r="16" spans="1:4">
      <c r="A16" s="4" t="s">
        <v>520</v>
      </c>
      <c r="B16" s="5" t="n">
        <v>15756</v>
      </c>
      <c r="C16" s="5" t="n">
        <v>16158</v>
      </c>
    </row>
    <row r="17" spans="1:4">
      <c r="A17" s="4" t="s">
        <v>534</v>
      </c>
    </row>
    <row r="18" spans="1:4">
      <c r="A18" s="3" t="s">
        <v>529</v>
      </c>
    </row>
    <row r="19" spans="1:4">
      <c r="A19" s="4" t="s">
        <v>520</v>
      </c>
      <c r="B19" s="5" t="n">
        <v>53444</v>
      </c>
      <c r="C19" s="5" t="n">
        <v>39093</v>
      </c>
    </row>
    <row r="20" spans="1:4">
      <c r="A20" s="4" t="s">
        <v>535</v>
      </c>
    </row>
    <row r="21" spans="1:4">
      <c r="A21" s="3" t="s">
        <v>529</v>
      </c>
    </row>
    <row r="22" spans="1:4">
      <c r="A22" s="4" t="s">
        <v>520</v>
      </c>
      <c r="B22" s="7" t="n">
        <v>53444</v>
      </c>
      <c r="C22" s="7" t="n">
        <v>39093</v>
      </c>
    </row>
    <row r="23" spans="1:4">
      <c r="A23" s="4" t="s">
        <v>508</v>
      </c>
    </row>
    <row r="24" spans="1:4">
      <c r="A24" s="3" t="s">
        <v>529</v>
      </c>
    </row>
    <row r="25" spans="1:4">
      <c r="A25" s="4" t="s">
        <v>520</v>
      </c>
      <c r="D25" s="7"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6</v>
      </c>
      <c r="C1" s="2" t="s">
        <v>1</v>
      </c>
    </row>
    <row r="2" spans="1:4">
      <c r="C2" s="2" t="s">
        <v>2</v>
      </c>
      <c r="D2" s="2" t="s">
        <v>69</v>
      </c>
    </row>
    <row r="3" spans="1:4">
      <c r="A3" s="3" t="s">
        <v>537</v>
      </c>
    </row>
    <row r="4" spans="1:4">
      <c r="A4" s="4" t="s">
        <v>538</v>
      </c>
      <c r="C4" s="7" t="n">
        <v>-462243</v>
      </c>
    </row>
    <row r="5" spans="1:4">
      <c r="A5" s="4" t="s">
        <v>539</v>
      </c>
      <c r="C5" s="5" t="n">
        <v>-86249</v>
      </c>
    </row>
    <row r="6" spans="1:4">
      <c r="A6" s="4" t="s">
        <v>540</v>
      </c>
      <c r="C6" s="5" t="n">
        <v>3755</v>
      </c>
    </row>
    <row r="7" spans="1:4">
      <c r="A7" s="4" t="s">
        <v>541</v>
      </c>
      <c r="C7" s="5" t="n">
        <v>-82494</v>
      </c>
      <c r="D7" s="7" t="n">
        <v>25533</v>
      </c>
    </row>
    <row r="8" spans="1:4">
      <c r="A8" s="4" t="s">
        <v>542</v>
      </c>
      <c r="C8" s="5" t="n">
        <v>-544737</v>
      </c>
    </row>
    <row r="9" spans="1:4">
      <c r="A9" s="4" t="s">
        <v>543</v>
      </c>
      <c r="C9" s="5" t="n">
        <v>4041</v>
      </c>
    </row>
    <row r="10" spans="1:4">
      <c r="A10" s="4" t="s">
        <v>544</v>
      </c>
      <c r="C10" s="5" t="n">
        <v>871</v>
      </c>
    </row>
    <row r="11" spans="1:4">
      <c r="A11" s="4" t="s">
        <v>545</v>
      </c>
      <c r="C11" s="5" t="n">
        <v>156</v>
      </c>
    </row>
    <row r="12" spans="1:4">
      <c r="A12" s="4" t="s">
        <v>546</v>
      </c>
    </row>
    <row r="13" spans="1:4">
      <c r="A13" s="3" t="s">
        <v>537</v>
      </c>
    </row>
    <row r="14" spans="1:4">
      <c r="A14" s="4" t="s">
        <v>538</v>
      </c>
      <c r="C14" s="5" t="n">
        <v>-274830</v>
      </c>
    </row>
    <row r="15" spans="1:4">
      <c r="A15" s="4" t="s">
        <v>539</v>
      </c>
      <c r="C15" s="5" t="n">
        <v>-52275</v>
      </c>
    </row>
    <row r="16" spans="1:4">
      <c r="A16" s="4" t="s">
        <v>541</v>
      </c>
      <c r="C16" s="5" t="n">
        <v>-52275</v>
      </c>
    </row>
    <row r="17" spans="1:4">
      <c r="A17" s="4" t="s">
        <v>542</v>
      </c>
      <c r="C17" s="5" t="n">
        <v>-327105</v>
      </c>
    </row>
    <row r="18" spans="1:4">
      <c r="A18" s="4" t="s">
        <v>547</v>
      </c>
    </row>
    <row r="19" spans="1:4">
      <c r="A19" s="3" t="s">
        <v>537</v>
      </c>
    </row>
    <row r="20" spans="1:4">
      <c r="A20" s="4" t="s">
        <v>538</v>
      </c>
      <c r="C20" s="5" t="n">
        <v>-178987</v>
      </c>
    </row>
    <row r="21" spans="1:4">
      <c r="A21" s="4" t="s">
        <v>539</v>
      </c>
      <c r="C21" s="5" t="n">
        <v>-32159</v>
      </c>
    </row>
    <row r="22" spans="1:4">
      <c r="A22" s="4" t="s">
        <v>540</v>
      </c>
      <c r="B22" s="4" t="s">
        <v>70</v>
      </c>
      <c r="C22" s="5" t="n">
        <v>3170</v>
      </c>
    </row>
    <row r="23" spans="1:4">
      <c r="A23" s="4" t="s">
        <v>541</v>
      </c>
      <c r="C23" s="5" t="n">
        <v>-28989</v>
      </c>
    </row>
    <row r="24" spans="1:4">
      <c r="A24" s="4" t="s">
        <v>542</v>
      </c>
      <c r="C24" s="5" t="n">
        <v>-207976</v>
      </c>
    </row>
    <row r="25" spans="1:4">
      <c r="A25" s="4" t="s">
        <v>548</v>
      </c>
    </row>
    <row r="26" spans="1:4">
      <c r="A26" s="3" t="s">
        <v>537</v>
      </c>
    </row>
    <row r="27" spans="1:4">
      <c r="A27" s="4" t="s">
        <v>538</v>
      </c>
      <c r="C27" s="5" t="n">
        <v>-8426</v>
      </c>
    </row>
    <row r="28" spans="1:4">
      <c r="A28" s="4" t="s">
        <v>539</v>
      </c>
      <c r="C28" s="5" t="n">
        <v>-1815</v>
      </c>
    </row>
    <row r="29" spans="1:4">
      <c r="A29" s="4" t="s">
        <v>540</v>
      </c>
      <c r="B29" s="4" t="s">
        <v>132</v>
      </c>
      <c r="C29" s="5" t="n">
        <v>585</v>
      </c>
    </row>
    <row r="30" spans="1:4">
      <c r="A30" s="4" t="s">
        <v>541</v>
      </c>
      <c r="C30" s="5" t="n">
        <v>-1230</v>
      </c>
    </row>
    <row r="31" spans="1:4">
      <c r="A31" s="4" t="s">
        <v>542</v>
      </c>
      <c r="C31" s="7" t="n">
        <v>-9656</v>
      </c>
    </row>
    <row r="32" spans="1:4"/>
    <row r="33" spans="1:4">
      <c r="A33" s="4" t="s">
        <v>70</v>
      </c>
      <c r="B33" s="4" t="s">
        <v>549</v>
      </c>
    </row>
    <row r="34" spans="1:4">
      <c r="A34" s="4" t="s">
        <v>132</v>
      </c>
      <c r="B34" s="4" t="s">
        <v>550</v>
      </c>
    </row>
  </sheetData>
  <mergeCells count="5">
    <mergeCell ref="A1:B2"/>
    <mergeCell ref="C1:D1"/>
    <mergeCell ref="A32:C32"/>
    <mergeCell ref="B33:C33"/>
    <mergeCell ref="B34:C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51</v>
      </c>
      <c r="B1" s="2" t="s">
        <v>1</v>
      </c>
      <c r="C1" s="2" t="s">
        <v>117</v>
      </c>
      <c r="D1" s="2" t="s">
        <v>552</v>
      </c>
    </row>
    <row r="2" spans="1:4">
      <c r="B2" s="2" t="s">
        <v>2</v>
      </c>
      <c r="C2" s="2" t="s">
        <v>553</v>
      </c>
      <c r="D2" s="2" t="s">
        <v>2</v>
      </c>
    </row>
    <row r="3" spans="1:4">
      <c r="A3" s="3" t="s">
        <v>215</v>
      </c>
    </row>
    <row r="4" spans="1:4">
      <c r="A4" s="4" t="s">
        <v>554</v>
      </c>
      <c r="B4" s="10" t="n">
        <v>3.8</v>
      </c>
      <c r="C4" s="10" t="n">
        <v>43.9</v>
      </c>
    </row>
    <row r="5" spans="1:4">
      <c r="A5" s="4" t="s">
        <v>555</v>
      </c>
      <c r="D5" s="10" t="n">
        <v>39.7</v>
      </c>
    </row>
    <row r="6" spans="1:4">
      <c r="A6" s="4" t="s">
        <v>556</v>
      </c>
      <c r="B6" s="11" t="n">
        <v>7.1</v>
      </c>
      <c r="D6" s="10" t="n">
        <v>7.1</v>
      </c>
    </row>
    <row r="7" spans="1:4">
      <c r="A7" s="4" t="s">
        <v>557</v>
      </c>
      <c r="B7" s="7"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558</v>
      </c>
      <c r="B1" s="2" t="s">
        <v>559</v>
      </c>
    </row>
    <row r="2" spans="1:2">
      <c r="A2" s="3" t="s">
        <v>560</v>
      </c>
    </row>
    <row r="3" spans="1:2">
      <c r="A3" s="4" t="s">
        <v>561</v>
      </c>
      <c r="B3" s="5" t="n">
        <v>59</v>
      </c>
    </row>
    <row r="4" spans="1:2">
      <c r="A4" s="4" t="s">
        <v>562</v>
      </c>
      <c r="B4" s="9" t="n">
        <v>2.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s>
  <sheetData>
    <row r="1" spans="1:6">
      <c r="A1" s="1" t="s">
        <v>563</v>
      </c>
      <c r="C1" s="2" t="s">
        <v>1</v>
      </c>
      <c r="F1" s="2" t="s">
        <v>117</v>
      </c>
    </row>
    <row r="2" spans="1:6">
      <c r="C2" s="2" t="s">
        <v>2</v>
      </c>
      <c r="D2" s="2" t="s">
        <v>69</v>
      </c>
      <c r="F2" s="2" t="s">
        <v>25</v>
      </c>
    </row>
    <row r="3" spans="1:6">
      <c r="A3" s="3" t="s">
        <v>564</v>
      </c>
    </row>
    <row r="4" spans="1:6">
      <c r="A4" s="4" t="s">
        <v>565</v>
      </c>
      <c r="C4" s="7" t="n">
        <v>9938210</v>
      </c>
      <c r="F4" s="7" t="n">
        <v>9860942</v>
      </c>
    </row>
    <row r="5" spans="1:6">
      <c r="A5" s="4" t="s">
        <v>566</v>
      </c>
      <c r="C5" s="5" t="n">
        <v>585605</v>
      </c>
      <c r="D5" s="7" t="n">
        <v>676640</v>
      </c>
      <c r="E5" s="4" t="s">
        <v>70</v>
      </c>
    </row>
    <row r="6" spans="1:6">
      <c r="A6" s="4" t="s">
        <v>567</v>
      </c>
      <c r="C6" s="5" t="n">
        <v>168253</v>
      </c>
      <c r="D6" s="5" t="n">
        <v>58464</v>
      </c>
      <c r="E6" s="4" t="s">
        <v>70</v>
      </c>
    </row>
    <row r="7" spans="1:6">
      <c r="A7" s="4" t="s">
        <v>292</v>
      </c>
      <c r="C7" s="5" t="n">
        <v>-339</v>
      </c>
      <c r="D7" s="5" t="n">
        <v>131982</v>
      </c>
    </row>
    <row r="8" spans="1:6">
      <c r="A8" s="4" t="s">
        <v>568</v>
      </c>
    </row>
    <row r="9" spans="1:6">
      <c r="A9" s="3" t="s">
        <v>564</v>
      </c>
    </row>
    <row r="10" spans="1:6">
      <c r="A10" s="4" t="s">
        <v>565</v>
      </c>
      <c r="C10" s="5" t="n">
        <v>9915500</v>
      </c>
    </row>
    <row r="11" spans="1:6">
      <c r="A11" s="4" t="s">
        <v>566</v>
      </c>
      <c r="C11" s="5" t="n">
        <v>585600</v>
      </c>
      <c r="D11" s="5" t="n">
        <v>676600</v>
      </c>
    </row>
    <row r="12" spans="1:6">
      <c r="A12" s="4" t="s">
        <v>567</v>
      </c>
      <c r="C12" s="5" t="n">
        <v>168700</v>
      </c>
      <c r="D12" s="5" t="n">
        <v>57500</v>
      </c>
    </row>
    <row r="13" spans="1:6">
      <c r="A13" s="4" t="s">
        <v>569</v>
      </c>
    </row>
    <row r="14" spans="1:6">
      <c r="A14" s="3" t="s">
        <v>564</v>
      </c>
    </row>
    <row r="15" spans="1:6">
      <c r="A15" s="4" t="s">
        <v>565</v>
      </c>
      <c r="C15" s="5" t="n">
        <v>22700</v>
      </c>
    </row>
    <row r="16" spans="1:6">
      <c r="A16" s="4" t="s">
        <v>567</v>
      </c>
      <c r="C16" s="5" t="n">
        <v>-400</v>
      </c>
      <c r="D16" s="5" t="n">
        <v>1000</v>
      </c>
    </row>
    <row r="17" spans="1:6">
      <c r="A17" s="4" t="s">
        <v>570</v>
      </c>
    </row>
    <row r="18" spans="1:6">
      <c r="A18" s="3" t="s">
        <v>564</v>
      </c>
    </row>
    <row r="19" spans="1:6">
      <c r="A19" s="4" t="s">
        <v>565</v>
      </c>
      <c r="B19" s="4" t="s">
        <v>132</v>
      </c>
      <c r="C19" s="5" t="n">
        <v>1625700</v>
      </c>
    </row>
    <row r="20" spans="1:6">
      <c r="A20" s="4" t="s">
        <v>566</v>
      </c>
      <c r="B20" s="4" t="s">
        <v>132</v>
      </c>
      <c r="C20" s="5" t="n">
        <v>-21600</v>
      </c>
      <c r="D20" s="5" t="n">
        <v>37100</v>
      </c>
    </row>
    <row r="21" spans="1:6">
      <c r="A21" s="4" t="s">
        <v>567</v>
      </c>
      <c r="B21" s="4" t="s">
        <v>132</v>
      </c>
      <c r="C21" s="5" t="n">
        <v>53100</v>
      </c>
      <c r="D21" s="5" t="n">
        <v>-93500</v>
      </c>
    </row>
    <row r="22" spans="1:6">
      <c r="A22" s="4" t="s">
        <v>571</v>
      </c>
    </row>
    <row r="23" spans="1:6">
      <c r="A23" s="3" t="s">
        <v>564</v>
      </c>
    </row>
    <row r="24" spans="1:6">
      <c r="A24" s="4" t="s">
        <v>565</v>
      </c>
      <c r="B24" s="4" t="s">
        <v>572</v>
      </c>
      <c r="C24" s="5" t="n">
        <v>8289800</v>
      </c>
    </row>
    <row r="25" spans="1:6">
      <c r="A25" s="4" t="s">
        <v>566</v>
      </c>
      <c r="B25" s="4" t="s">
        <v>572</v>
      </c>
      <c r="C25" s="5" t="n">
        <v>607200</v>
      </c>
      <c r="D25" s="5" t="n">
        <v>639500</v>
      </c>
    </row>
    <row r="26" spans="1:6">
      <c r="A26" s="4" t="s">
        <v>567</v>
      </c>
      <c r="B26" s="4" t="s">
        <v>572</v>
      </c>
      <c r="C26" s="5" t="n">
        <v>115600</v>
      </c>
      <c r="D26" s="5" t="n">
        <v>151000</v>
      </c>
    </row>
    <row r="27" spans="1:6">
      <c r="A27" s="4" t="s">
        <v>573</v>
      </c>
    </row>
    <row r="28" spans="1:6">
      <c r="A28" s="3" t="s">
        <v>564</v>
      </c>
    </row>
    <row r="29" spans="1:6">
      <c r="A29" s="4" t="s">
        <v>565</v>
      </c>
      <c r="B29" s="4" t="s">
        <v>572</v>
      </c>
      <c r="C29" s="5" t="n">
        <v>4750000</v>
      </c>
    </row>
    <row r="30" spans="1:6">
      <c r="A30" s="4" t="s">
        <v>566</v>
      </c>
      <c r="B30" s="4" t="s">
        <v>572</v>
      </c>
      <c r="C30" s="5" t="n">
        <v>278100</v>
      </c>
      <c r="D30" s="5" t="n">
        <v>224200</v>
      </c>
    </row>
    <row r="31" spans="1:6">
      <c r="A31" s="4" t="s">
        <v>567</v>
      </c>
      <c r="B31" s="4" t="s">
        <v>572</v>
      </c>
      <c r="C31" s="5" t="n">
        <v>36200</v>
      </c>
      <c r="D31" s="5" t="n">
        <v>-1100</v>
      </c>
    </row>
    <row r="32" spans="1:6">
      <c r="A32" s="4" t="s">
        <v>574</v>
      </c>
    </row>
    <row r="33" spans="1:6">
      <c r="A33" s="3" t="s">
        <v>564</v>
      </c>
    </row>
    <row r="34" spans="1:6">
      <c r="A34" s="4" t="s">
        <v>565</v>
      </c>
      <c r="B34" s="4" t="s">
        <v>575</v>
      </c>
      <c r="C34" s="5" t="n">
        <v>1751500</v>
      </c>
    </row>
    <row r="35" spans="1:6">
      <c r="A35" s="4" t="s">
        <v>566</v>
      </c>
      <c r="B35" s="4" t="s">
        <v>575</v>
      </c>
      <c r="C35" s="5" t="n">
        <v>118300</v>
      </c>
      <c r="D35" s="5" t="n">
        <v>218000</v>
      </c>
    </row>
    <row r="36" spans="1:6">
      <c r="A36" s="4" t="s">
        <v>567</v>
      </c>
      <c r="B36" s="4" t="s">
        <v>575</v>
      </c>
      <c r="C36" s="5" t="n">
        <v>24400</v>
      </c>
      <c r="D36" s="5" t="n">
        <v>100600</v>
      </c>
    </row>
    <row r="37" spans="1:6">
      <c r="A37" s="4" t="s">
        <v>576</v>
      </c>
    </row>
    <row r="38" spans="1:6">
      <c r="A38" s="3" t="s">
        <v>564</v>
      </c>
    </row>
    <row r="39" spans="1:6">
      <c r="A39" s="4" t="s">
        <v>565</v>
      </c>
      <c r="B39" s="4" t="s">
        <v>572</v>
      </c>
      <c r="C39" s="5" t="n">
        <v>1624800</v>
      </c>
    </row>
    <row r="40" spans="1:6">
      <c r="A40" s="4" t="s">
        <v>566</v>
      </c>
      <c r="B40" s="4" t="s">
        <v>572</v>
      </c>
      <c r="C40" s="5" t="n">
        <v>210800</v>
      </c>
      <c r="D40" s="5" t="n">
        <v>197300</v>
      </c>
    </row>
    <row r="41" spans="1:6">
      <c r="A41" s="4" t="s">
        <v>567</v>
      </c>
      <c r="B41" s="4" t="s">
        <v>572</v>
      </c>
      <c r="C41" s="5" t="n">
        <v>70400</v>
      </c>
      <c r="D41" s="5" t="n">
        <v>58600</v>
      </c>
    </row>
    <row r="42" spans="1:6">
      <c r="A42" s="4" t="s">
        <v>577</v>
      </c>
    </row>
    <row r="43" spans="1:6">
      <c r="A43" s="3" t="s">
        <v>564</v>
      </c>
    </row>
    <row r="44" spans="1:6">
      <c r="A44" s="4" t="s">
        <v>565</v>
      </c>
      <c r="B44" s="4" t="s">
        <v>572</v>
      </c>
      <c r="C44" s="5" t="n">
        <v>163500</v>
      </c>
    </row>
    <row r="45" spans="1:6">
      <c r="A45" s="4" t="s">
        <v>567</v>
      </c>
      <c r="B45" s="4" t="s">
        <v>572</v>
      </c>
      <c r="C45" s="7" t="n">
        <v>-15400</v>
      </c>
      <c r="D45" s="7" t="n">
        <v>-7100</v>
      </c>
    </row>
    <row r="46" spans="1:6">
      <c r="A46" s="4" t="s">
        <v>340</v>
      </c>
    </row>
    <row r="47" spans="1:6">
      <c r="A47" s="3" t="s">
        <v>564</v>
      </c>
    </row>
    <row r="48" spans="1:6">
      <c r="A48" s="4" t="s">
        <v>292</v>
      </c>
      <c r="F48" s="7" t="n">
        <v>132400</v>
      </c>
    </row>
    <row r="49" spans="1:6"/>
    <row r="50" spans="1:6">
      <c r="A50" s="4" t="s">
        <v>70</v>
      </c>
      <c r="B50" s="4" t="s">
        <v>104</v>
      </c>
    </row>
    <row r="51" spans="1:6">
      <c r="A51" s="4" t="s">
        <v>132</v>
      </c>
      <c r="B51" s="4" t="s">
        <v>578</v>
      </c>
    </row>
    <row r="52" spans="1:6">
      <c r="A52" s="4" t="s">
        <v>572</v>
      </c>
      <c r="B52" s="4" t="s">
        <v>579</v>
      </c>
    </row>
    <row r="53" spans="1:6">
      <c r="A53" s="4" t="s">
        <v>580</v>
      </c>
      <c r="B53" s="4" t="s">
        <v>581</v>
      </c>
    </row>
  </sheetData>
  <mergeCells count="8">
    <mergeCell ref="A1:B2"/>
    <mergeCell ref="C1:E1"/>
    <mergeCell ref="D2:E2"/>
    <mergeCell ref="A49:E49"/>
    <mergeCell ref="B50:E50"/>
    <mergeCell ref="B51:E51"/>
    <mergeCell ref="B52:E52"/>
    <mergeCell ref="B53:E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45</v>
      </c>
      <c r="B1" s="2" t="s">
        <v>1</v>
      </c>
    </row>
    <row r="2" spans="1:3">
      <c r="B2" s="2" t="s">
        <v>2</v>
      </c>
      <c r="C2" s="2" t="s">
        <v>69</v>
      </c>
    </row>
    <row r="3" spans="1:3">
      <c r="A3" s="4" t="s">
        <v>146</v>
      </c>
    </row>
    <row r="4" spans="1:3">
      <c r="A4" s="4" t="s">
        <v>147</v>
      </c>
      <c r="B4" s="4" t="s">
        <v>148</v>
      </c>
      <c r="C4" s="4" t="s">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69"/>
    <col customWidth="1" max="3" min="3" width="22"/>
    <col customWidth="1" max="4" min="4" width="40"/>
    <col customWidth="1" max="5" min="5" width="27"/>
    <col customWidth="1" max="6" min="6" width="46"/>
    <col customWidth="1" max="7" min="7" width="24"/>
    <col customWidth="1" max="8" min="8" width="12"/>
    <col customWidth="1" max="9" min="9" width="4"/>
  </cols>
  <sheetData>
    <row r="1" spans="1:9">
      <c r="A1" s="1" t="s">
        <v>149</v>
      </c>
      <c r="B1" s="2" t="s">
        <v>150</v>
      </c>
      <c r="C1" s="2" t="s">
        <v>151</v>
      </c>
      <c r="D1" s="2" t="s">
        <v>152</v>
      </c>
      <c r="E1" s="2" t="s">
        <v>153</v>
      </c>
      <c r="F1" s="2" t="s">
        <v>154</v>
      </c>
      <c r="G1" s="2" t="s">
        <v>155</v>
      </c>
      <c r="H1" s="2" t="s">
        <v>156</v>
      </c>
    </row>
    <row r="2" spans="1:9">
      <c r="A2" s="4" t="s">
        <v>157</v>
      </c>
      <c r="C2" s="7" t="n">
        <v>195056</v>
      </c>
      <c r="D2" s="7" t="n">
        <v>916799</v>
      </c>
      <c r="E2" s="7" t="n">
        <v>5729596</v>
      </c>
      <c r="F2" s="7" t="n">
        <v>-628212</v>
      </c>
      <c r="G2" s="7" t="n">
        <v>-1296560</v>
      </c>
    </row>
    <row r="3" spans="1:9">
      <c r="A3" s="4" t="s">
        <v>158</v>
      </c>
      <c r="F3" s="5" t="n">
        <v>22664</v>
      </c>
      <c r="H3" s="7" t="n">
        <v>22664</v>
      </c>
    </row>
    <row r="4" spans="1:9">
      <c r="A4" s="4" t="s">
        <v>159</v>
      </c>
      <c r="E4" s="5" t="n">
        <v>58464</v>
      </c>
      <c r="H4" s="5" t="n">
        <v>58464</v>
      </c>
      <c r="I4" s="4" t="s">
        <v>70</v>
      </c>
    </row>
    <row r="5" spans="1:9">
      <c r="A5" s="4" t="s">
        <v>160</v>
      </c>
      <c r="D5" s="5" t="n">
        <v>-25251</v>
      </c>
    </row>
    <row r="6" spans="1:9">
      <c r="A6" s="4" t="s">
        <v>161</v>
      </c>
      <c r="E6" s="5" t="n">
        <v>-43136</v>
      </c>
    </row>
    <row r="7" spans="1:9">
      <c r="A7" s="4" t="s">
        <v>162</v>
      </c>
      <c r="F7" s="5" t="n">
        <v>2387</v>
      </c>
      <c r="H7" s="5" t="n">
        <v>2387</v>
      </c>
    </row>
    <row r="8" spans="1:9">
      <c r="A8" s="4" t="s">
        <v>163</v>
      </c>
      <c r="G8" s="5" t="n">
        <v>71</v>
      </c>
    </row>
    <row r="9" spans="1:9">
      <c r="A9" s="4" t="s">
        <v>164</v>
      </c>
      <c r="D9" s="5" t="n">
        <v>6716</v>
      </c>
    </row>
    <row r="10" spans="1:9">
      <c r="A10" s="4" t="s">
        <v>113</v>
      </c>
      <c r="D10" s="5" t="n">
        <v>-37</v>
      </c>
    </row>
    <row r="11" spans="1:9">
      <c r="A11" s="4" t="s">
        <v>165</v>
      </c>
      <c r="F11" s="5" t="n">
        <v>482</v>
      </c>
      <c r="H11" s="5" t="n">
        <v>482</v>
      </c>
    </row>
    <row r="12" spans="1:9">
      <c r="A12" s="4" t="s">
        <v>166</v>
      </c>
      <c r="G12" s="5" t="n">
        <v>19444</v>
      </c>
    </row>
    <row r="13" spans="1:9">
      <c r="A13" s="4" t="s">
        <v>167</v>
      </c>
      <c r="B13" s="4" t="s">
        <v>50</v>
      </c>
      <c r="C13" s="5" t="n">
        <v>195056</v>
      </c>
      <c r="D13" s="5" t="n">
        <v>898227</v>
      </c>
      <c r="E13" s="5" t="n">
        <v>5744924</v>
      </c>
      <c r="F13" s="5" t="n">
        <v>-602679</v>
      </c>
      <c r="G13" s="5" t="n">
        <v>-1277045</v>
      </c>
      <c r="H13" s="5" t="n">
        <v>4958483</v>
      </c>
    </row>
    <row r="14" spans="1:9">
      <c r="A14" s="4" t="s">
        <v>168</v>
      </c>
      <c r="C14" s="5" t="n">
        <v>195056</v>
      </c>
      <c r="D14" s="5" t="n">
        <v>917665</v>
      </c>
      <c r="E14" s="5" t="n">
        <v>5245242</v>
      </c>
      <c r="F14" s="5" t="n">
        <v>-462243</v>
      </c>
      <c r="G14" s="5" t="n">
        <v>-1275529</v>
      </c>
      <c r="H14" s="5" t="n">
        <v>4620191</v>
      </c>
    </row>
    <row r="15" spans="1:9">
      <c r="A15" s="4" t="s">
        <v>169</v>
      </c>
      <c r="C15" s="5" t="n">
        <v>9</v>
      </c>
      <c r="D15" s="5" t="n">
        <v>-175</v>
      </c>
    </row>
    <row r="16" spans="1:9">
      <c r="A16" s="4" t="s">
        <v>158</v>
      </c>
      <c r="F16" s="5" t="n">
        <v>-52275</v>
      </c>
      <c r="H16" s="5" t="n">
        <v>-52275</v>
      </c>
    </row>
    <row r="17" spans="1:9">
      <c r="A17" s="4" t="s">
        <v>159</v>
      </c>
      <c r="E17" s="5" t="n">
        <v>168253</v>
      </c>
      <c r="H17" s="5" t="n">
        <v>168253</v>
      </c>
    </row>
    <row r="18" spans="1:9">
      <c r="A18" s="4" t="s">
        <v>113</v>
      </c>
      <c r="F18" s="5" t="n">
        <v>-3737</v>
      </c>
      <c r="H18" s="5" t="n">
        <v>-3737</v>
      </c>
    </row>
    <row r="19" spans="1:9">
      <c r="A19" s="4" t="s">
        <v>170</v>
      </c>
      <c r="E19" s="5" t="n">
        <v>30237</v>
      </c>
      <c r="F19" s="5" t="n">
        <v>-30237</v>
      </c>
      <c r="H19" s="5" t="n">
        <v>-30237</v>
      </c>
    </row>
    <row r="20" spans="1:9">
      <c r="A20" s="4" t="s">
        <v>160</v>
      </c>
      <c r="D20" s="5" t="n">
        <v>-32486</v>
      </c>
    </row>
    <row r="21" spans="1:9">
      <c r="A21" s="4" t="s">
        <v>161</v>
      </c>
      <c r="E21" s="5" t="n">
        <v>-43258</v>
      </c>
    </row>
    <row r="22" spans="1:9">
      <c r="A22" s="4" t="s">
        <v>162</v>
      </c>
      <c r="F22" s="5" t="n">
        <v>3170</v>
      </c>
      <c r="H22" s="5" t="n">
        <v>3170</v>
      </c>
    </row>
    <row r="23" spans="1:9">
      <c r="A23" s="4" t="s">
        <v>164</v>
      </c>
      <c r="D23" s="5" t="n">
        <v>6187</v>
      </c>
    </row>
    <row r="24" spans="1:9">
      <c r="A24" s="4" t="s">
        <v>165</v>
      </c>
      <c r="F24" s="5" t="n">
        <v>585</v>
      </c>
      <c r="H24" s="5" t="n">
        <v>585</v>
      </c>
    </row>
    <row r="25" spans="1:9">
      <c r="A25" s="4" t="s">
        <v>166</v>
      </c>
      <c r="G25" s="5" t="n">
        <v>25843</v>
      </c>
    </row>
    <row r="26" spans="1:9">
      <c r="A26" s="4" t="s">
        <v>171</v>
      </c>
      <c r="B26" s="4" t="s">
        <v>50</v>
      </c>
      <c r="C26" s="7" t="n">
        <v>195065</v>
      </c>
      <c r="D26" s="7" t="n">
        <v>891191</v>
      </c>
      <c r="E26" s="7" t="n">
        <v>5400474</v>
      </c>
      <c r="F26" s="7" t="n">
        <v>-544737</v>
      </c>
      <c r="G26" s="7" t="n">
        <v>-1249686</v>
      </c>
      <c r="H26" s="7" t="n">
        <v>4692307</v>
      </c>
    </row>
    <row r="27" spans="1:9"/>
    <row r="28" spans="1:9">
      <c r="A28" s="4" t="s">
        <v>70</v>
      </c>
      <c r="B28" s="4" t="s">
        <v>104</v>
      </c>
    </row>
  </sheetData>
  <mergeCells count="3">
    <mergeCell ref="H1:I1"/>
    <mergeCell ref="A27:I27"/>
    <mergeCell ref="B28:I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2</v>
      </c>
      <c r="B1" s="2" t="s">
        <v>2</v>
      </c>
      <c r="C1" s="2" t="s">
        <v>69</v>
      </c>
    </row>
    <row r="2" spans="1:3">
      <c r="A2" s="3" t="s">
        <v>173</v>
      </c>
    </row>
    <row r="3" spans="1:3">
      <c r="A3" s="4" t="s">
        <v>62</v>
      </c>
      <c r="B3" s="7" t="n">
        <v>100</v>
      </c>
      <c r="C3" s="7" t="n">
        <v>100</v>
      </c>
    </row>
    <row r="4" spans="1:3">
      <c r="A4" s="4" t="s">
        <v>63</v>
      </c>
      <c r="B4" s="5" t="n">
        <v>400000</v>
      </c>
      <c r="C4" s="5" t="n">
        <v>400000</v>
      </c>
    </row>
    <row r="5" spans="1:3">
      <c r="A5" s="4" t="s">
        <v>64</v>
      </c>
      <c r="B5" s="5" t="n">
        <v>0</v>
      </c>
      <c r="C5" s="5" t="n">
        <v>0</v>
      </c>
    </row>
    <row r="6" spans="1:3">
      <c r="A6" s="4" t="s">
        <v>65</v>
      </c>
      <c r="B6" s="7" t="n">
        <v>1</v>
      </c>
      <c r="C6" s="7" t="n">
        <v>1</v>
      </c>
    </row>
    <row r="7" spans="1:3">
      <c r="A7" s="4" t="s">
        <v>66</v>
      </c>
      <c r="B7" s="5" t="n">
        <v>450000000</v>
      </c>
      <c r="C7" s="5" t="n">
        <v>450000000</v>
      </c>
    </row>
    <row r="8" spans="1:3">
      <c r="A8" s="4" t="s">
        <v>67</v>
      </c>
      <c r="B8" s="5" t="n">
        <v>195065341</v>
      </c>
      <c r="C8" s="5" t="n">
        <v>195055724</v>
      </c>
    </row>
    <row r="9" spans="1:3">
      <c r="A9" s="4" t="s">
        <v>174</v>
      </c>
      <c r="B9" s="5" t="n">
        <v>22027336</v>
      </c>
      <c r="C9" s="5" t="n">
        <v>225095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8:26:26Z</dcterms:created>
  <dcterms:modified xmlns:dcterms="http://purl.org/dc/terms/" xmlns:xsi="http://www.w3.org/2001/XMLSchema-instance" xsi:type="dcterms:W3CDTF">2018-05-02T18:26:26Z</dcterms:modified>
</cp:coreProperties>
</file>